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Line of Busine" sheetId="6" r:id="rId6"/>
    <s:sheet name="Summary of Significant Accounti" sheetId="7" r:id="rId7"/>
    <s:sheet name="Convertible Notes Payable" sheetId="8" r:id="rId8"/>
    <s:sheet name="Derivative Liabilities" sheetId="9" r:id="rId9"/>
    <s:sheet name="Stockholders' Equity" sheetId="10" r:id="rId10"/>
    <s:sheet name="Commitments and Contingencies" sheetId="11" r:id="rId11"/>
    <s:sheet name="Subsequent Events" sheetId="12" r:id="rId12"/>
    <s:sheet name="Summary of Significant Accoun13" sheetId="13" r:id="rId13"/>
    <s:sheet name="Summary of Significant Accoun14" sheetId="14" r:id="rId14"/>
    <s:sheet name="Derivative Liabilities (Tables)" sheetId="15" r:id="rId15"/>
    <s:sheet name="Organization and Line of Busi16" sheetId="16" r:id="rId16"/>
    <s:sheet name="Summary of Significant Accoun17" sheetId="17" r:id="rId17"/>
    <s:sheet name="Summary of Significant Accoun18" sheetId="18" r:id="rId18"/>
    <s:sheet name="Summary of Significant Accoun19" sheetId="19" r:id="rId19"/>
    <s:sheet name="Convertible Notes Payable (Deta" sheetId="20" r:id="rId20"/>
    <s:sheet name="Derivative Liabilities (Details" sheetId="21" r:id="rId21"/>
    <s:sheet name="Derivative Liabilities (Detai22" sheetId="22" r:id="rId22"/>
    <s:sheet name="Stockholders' Equity (Details)" sheetId="23" r:id="rId23"/>
    <s:sheet name="Commitments and Contingencies (" sheetId="24" r:id="rId24"/>
    <s:sheet name="Subsequent Events (Details)" sheetId="25" r:id="rId25"/>
  </s:sheets>
  <s:definedNames/>
  <s:calcPr calcId="124519" calcMode="auto" fullCalcOnLoad="1"/>
</s:workbook>
</file>

<file path=xl/sharedStrings.xml><?xml version="1.0" encoding="utf-8"?>
<sst xmlns="http://schemas.openxmlformats.org/spreadsheetml/2006/main" uniqueCount="348">
  <si>
    <t>Document and Entity Information - shares</t>
  </si>
  <si>
    <t>6 Months Ended</t>
  </si>
  <si>
    <t>Jun. 30, 2015</t>
  </si>
  <si>
    <t>Aug. 17, 2015</t>
  </si>
  <si>
    <t>Document and Entity Information [Abstract]</t>
  </si>
  <si>
    <t>Entity Registrant Name</t>
  </si>
  <si>
    <t>Thinspace Technology, Inc.</t>
  </si>
  <si>
    <t>Entity Central Index Key</t>
  </si>
  <si>
    <t>Amendment Flag</t>
  </si>
  <si>
    <t>false</t>
  </si>
  <si>
    <t>Trading Symbol</t>
  </si>
  <si>
    <t>thns</t>
  </si>
  <si>
    <t>Current Fiscal Year End Date</t>
  </si>
  <si>
    <t>--12-31</t>
  </si>
  <si>
    <t>Document Type</t>
  </si>
  <si>
    <t>10-Q</t>
  </si>
  <si>
    <t>Document Period End Date</t>
  </si>
  <si>
    <t>Jun. 30,
		2015</t>
  </si>
  <si>
    <t>Document Fiscal Period Focus</t>
  </si>
  <si>
    <t>Q2</t>
  </si>
  <si>
    <t>Document Fiscal Year Focus</t>
  </si>
  <si>
    <t>Entity Filer Category</t>
  </si>
  <si>
    <t>Smaller Reporting Company</t>
  </si>
  <si>
    <t>Entity Common Stock, Shares Outstanding</t>
  </si>
  <si>
    <t>Condensed Consolidated Balance Sheets - USD ($)</t>
  </si>
  <si>
    <t>Dec. 31, 2014</t>
  </si>
  <si>
    <t>Current assets:</t>
  </si>
  <si>
    <t>Cash and cash equivalents</t>
  </si>
  <si>
    <t>Accounts receivable</t>
  </si>
  <si>
    <t>Inventory</t>
  </si>
  <si>
    <t>Prepaid expenses and other current assets</t>
  </si>
  <si>
    <t>Total current assets</t>
  </si>
  <si>
    <t>Fixed assets, net of accumulated depreciation of $83,805 and $73,396, respectively</t>
  </si>
  <si>
    <t>Intangible assets, net of accumulated amortization of $525,988 and $489,221, respectively</t>
  </si>
  <si>
    <t>Other assets</t>
  </si>
  <si>
    <t>Total assets</t>
  </si>
  <si>
    <t>Current liabilities:</t>
  </si>
  <si>
    <t>Accounts payable and accrued expenses</t>
  </si>
  <si>
    <t>Income taxes payable</t>
  </si>
  <si>
    <t>Deferred revenue</t>
  </si>
  <si>
    <t>Loans and notes payable, current portion</t>
  </si>
  <si>
    <t>Convertible notes payable, net of discount of $295,440 and $0, respectively</t>
  </si>
  <si>
    <t>Derivative liabilities</t>
  </si>
  <si>
    <t>Total current liabilities</t>
  </si>
  <si>
    <t>Deferred revenue, long term</t>
  </si>
  <si>
    <t>Convertible notes payable, net of discount of $1,506,626 and $1,247,035, respectively</t>
  </si>
  <si>
    <t>Loans payable</t>
  </si>
  <si>
    <t>Total liabilities</t>
  </si>
  <si>
    <t>Stockholders' deficit</t>
  </si>
  <si>
    <t>Common stock authorized 500,000,000 shares, $0.001 par value, 203,024,028 and 98,381,445 shares issued and outstanding, respectively</t>
  </si>
  <si>
    <t>Additional paid in capital</t>
  </si>
  <si>
    <t>Accumulated deficit</t>
  </si>
  <si>
    <t>Accumulated other comprehensive income (loss)</t>
  </si>
  <si>
    <t>Total stockholders' deficit</t>
  </si>
  <si>
    <t>Total liabilities and stockholders' deficit</t>
  </si>
  <si>
    <t>Preferred Stock, Undesignated</t>
  </si>
  <si>
    <t>Preferred stock, value</t>
  </si>
  <si>
    <t>Preferred Stock, Series B</t>
  </si>
  <si>
    <t>Preferred Stock,Series C</t>
  </si>
  <si>
    <t>Condensed Consolidated Balance Sheets (Parenthetical) - USD ($)</t>
  </si>
  <si>
    <t>Accumulated depreciation (in dollars)</t>
  </si>
  <si>
    <t>Accumulated amortization (in dollars)</t>
  </si>
  <si>
    <t>Discount on convertible notes payable, current</t>
  </si>
  <si>
    <t>Discount on convertible notes payable</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C Preferred Stock [Member]</t>
  </si>
  <si>
    <t>Condensed Consolidated Statements of Operations and Comprehensive Loss (Unaudited) - USD ($)</t>
  </si>
  <si>
    <t>3 Months Ended</t>
  </si>
  <si>
    <t>Jun. 30, 2014</t>
  </si>
  <si>
    <t>Income Statement [Abstract]</t>
  </si>
  <si>
    <t>Revenues</t>
  </si>
  <si>
    <t>Cost of goods sold</t>
  </si>
  <si>
    <t>Gross profit</t>
  </si>
  <si>
    <t>Operating expense:</t>
  </si>
  <si>
    <t>Selling, general and administrative</t>
  </si>
  <si>
    <t>Depreciation and amortization</t>
  </si>
  <si>
    <t>Total operating expense</t>
  </si>
  <si>
    <t>Loss from operations</t>
  </si>
  <si>
    <t>Gain (loss) on change in fair value of derivative liability</t>
  </si>
  <si>
    <t>Gain on conversion of debt</t>
  </si>
  <si>
    <t>Interest expense</t>
  </si>
  <si>
    <t>Income (loss) before provision for income taxes</t>
  </si>
  <si>
    <t>Provision for income taxes</t>
  </si>
  <si>
    <t>Net income (loss)</t>
  </si>
  <si>
    <t>Preferred dividend</t>
  </si>
  <si>
    <t>Net income (loss) attributable to common shareholders</t>
  </si>
  <si>
    <t>Basic and diluted income (loss) per share</t>
  </si>
  <si>
    <t>Weighted average shares outstanding, Basic and diluted</t>
  </si>
  <si>
    <t>Comprehensive income (loss):</t>
  </si>
  <si>
    <t>Foreign currency translation adjustments</t>
  </si>
  <si>
    <t>Comprehensive income (loss)</t>
  </si>
  <si>
    <t>Condensed Consolidated Statements of Cash Flows (Unaudited) - USD ($)</t>
  </si>
  <si>
    <t>Cash flows from operating activities:</t>
  </si>
  <si>
    <t>Net loss</t>
  </si>
  <si>
    <t>Adjustments to reconcile net loss to net cash used in operating activities:</t>
  </si>
  <si>
    <t>Amortization of prepaid stock based compensation</t>
  </si>
  <si>
    <t>Stock based compensation</t>
  </si>
  <si>
    <t>Change in fair value of derivative liability</t>
  </si>
  <si>
    <t>Amortization of debt discount</t>
  </si>
  <si>
    <t>Changes in operating assets and liabilities:</t>
  </si>
  <si>
    <t>Net cash used in operating activities</t>
  </si>
  <si>
    <t>Cash flows from investing activities:</t>
  </si>
  <si>
    <t>Cash paid for fixed assets</t>
  </si>
  <si>
    <t>Net cash used in investing activities</t>
  </si>
  <si>
    <t>Cash flows from financing activities:</t>
  </si>
  <si>
    <t>Proceeds from sale of preferred stock</t>
  </si>
  <si>
    <t>Proceeds from notes payable</t>
  </si>
  <si>
    <t>Repayments of notes payable</t>
  </si>
  <si>
    <t>Repayment of loan</t>
  </si>
  <si>
    <t>Payment of accrued preferred dividends</t>
  </si>
  <si>
    <t>Advances from related parties</t>
  </si>
  <si>
    <t>Repayments to related parties</t>
  </si>
  <si>
    <t>Net cash provided by financing activities</t>
  </si>
  <si>
    <t>Effect of exchange rate changes on cash</t>
  </si>
  <si>
    <t>Net (decrease) increase in cash</t>
  </si>
  <si>
    <t>Cash, beginning of period</t>
  </si>
  <si>
    <t>Cash, end of period</t>
  </si>
  <si>
    <t>Supplemental Schedule of Cash Flow Information:</t>
  </si>
  <si>
    <t>Cash paid for interest</t>
  </si>
  <si>
    <t>Non-cash investing and financing activities:</t>
  </si>
  <si>
    <t>Derivative liability of debt issued</t>
  </si>
  <si>
    <t>Fair value of common stock issued upon conversion of notes and accrued interest</t>
  </si>
  <si>
    <t>Note payable converted to common stock</t>
  </si>
  <si>
    <t>Accrued interest converted to common stock</t>
  </si>
  <si>
    <t>Derivative liability extinguished upon conversion of debt</t>
  </si>
  <si>
    <t>Common stock issued as payment of prepaid consulting fees</t>
  </si>
  <si>
    <t>Organization and Line of Business</t>
  </si>
  <si>
    <t>Organization and Line of Business [Abstract]</t>
  </si>
  <si>
    <t>ORGANIZATION AND LINE OF BUSINESS</t>
  </si>
  <si>
    <t xml:space="preserve">NOTE 1 - ORGANIZATION AND LINE OF BUSINESS COMPANY OVERVIEW Nature of Operations THINSPACE TECHNOLOGY, INC. (formerly Vanity Events Holding, Inc.) (the “Company”, “Thinspace” “we”, “us” or “our”), was organized as a Delaware corporation on August 25, 2004, and is a holding company. We are a cloud computing company that develops software productivity solutions that allow our customers secure access to centrally managed desktop or software applications and to work and collaborate from anywhere, accessing enterprise apps and data on any of the latest devices, as easily as they would in their own office- simply and securely. The Company’s principal activity is the development and sale of network software. The company has a desktop virtualization solution suite, named skySpace, offering 5 key products: • skyDesk - a simple management software solution for Microsoft remote desktop users. • skyGate – software solution that allows secure remote access to applications and data from outside of the corporate network. • skyView – provides access to applications or Windows desktops from a browser on any device, including iPad, iPhone or Android tablet or Smartphone. • skyDirect – a virtual desktop infrastructure (VDI) software solution that allows secure fast access to hosted virtual desktops. • skyPoint – A branded hardware thin client endpoint aimed for the enterprise and corporate market. We sell directly to independent software vendors and Application Service Providers (ASPs) and to end users through a chain of distributors and resellers. Our larger customers are predominantly large businesses based around the world, with a concentration in North America, the Far East and India. Our operating subsidiaries are Thinspace Technology Ltd (“Thinspace UK”), organized and operating in the United Kingdom, and Thinspace Technology Ltd. (“Thinspace US”), a Nevada corporation formed on August 24, 2010 and operating in the states of Florida and Texas. BASIS OF PRESENTATION AND GOING CONCERN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six months ended June 30, 2015 and 2014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June 30, 2015 are not necessarily indicative of the results to be expected for the year ending December 31, 2015 or for any future period. All references to June 30, 2015 and 2014 in these footnotes are unaudited. These unaudited condensed financial statements should be read in conjunction with our audited financial statements and the notes thereto for the year ended December 31, 2014, included in the Company's annual report on Form 10-K filed with the SEC on March 31, 2015. The condensed balance sheet as of December 31, 2014 has been derived from the audited financial statements at that date but does not include all disclosures required by the accounting principles generally accepted in the United States of America. Going Concern We incurred a net loss of $31,573,322 for the six months ended June 30, 2015. As of June 30, 2015 we have negative working capital of $44,258,324 and a stockholders’ deficit of $45,288,549. As a result, there is substantial doubt about the Company’s ability to continue as a going concern at June 30, 2015. Management has implemented its business plan to add new products, increase marketing activities and, as a result, increase revenue. Our ability to continue to implement our current business plan and continue as a going concern ultimately is dependent upon our ability to obtain additional equity or debt financing, attain further operating efficiencies and to achieve profitable operations. There can be no assurances that funds will be available to the Company when needed or, if available, that such funds will be available under favorable terms. In the event that the Company is unable to generate adequate revenues to cover expenses and cannot obtain additional funds in the near future, the Company may seek protection under bankruptcy laws. To date, management has not considered this alternative, nor does management view it as a likely occurrence, since the Company is progressing with various potential sources of new capital and we anticipate a successful outcome from these activities. However, capital markets remain difficult and there can be no certainty of a successful outcome from these activities. The accompanying unaudited condensed consolidated financial statements have been prepared assuming that the Company will continue as a going concern. This basis of accounting contemplates the recovery of the Company’s assets and the satisfaction of liabilities in the normal course of business and does not include any adjustments to reflect the possible future effects on the recoverability and classification of assets or the amounts and classification of liabilities that might be necessary should the Company be unable to continue as a going concern. </t>
  </si>
  <si>
    <t>Summary of Significant Accounting Policies</t>
  </si>
  <si>
    <t>Summary of Significant Accounting Policies [Abstract]</t>
  </si>
  <si>
    <t>SUMMARY OF SIGNIFICANT ACCOUNTING POLICIES</t>
  </si>
  <si>
    <t>NOTE 2 - SUMMARY OF SIGNIFICANT ACCOUNTING POLICIES PRINCIPLES OF CONSOLIDATION The unaudited condensed consolidated financial statements include the accounts of Thinspace Technology, Inc. and its wholly-owned subsidiaries, Thinspace UK and Thinspace U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ASH AND CASH EQUIVALENTS For the purpose of the statements of cash flows, we consider all highly liquid investments purchased with original maturities of three months or less to be cash equivalents. ACCOUNTS RECEIVABLE REVENUE RECOGNITION The Company is party to certain volume licensing arrangements that include a perpetual license for current products combined with rights to receive unspecified future versions of software products, which the Company has determined are additional software products and are therefore accounted for as subscriptions, with billings recorded as unearned revenue and recognized as revenue ratably over the coverage period. Arrangements that include term based licenses for current products with the right to use unspecified future versions of the software during the coverage period are also accounted for as subscriptions, with revenue recognized ratably over the coverage period. 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 Some volume licensing arrangements include time-based subscriptions for cloud-based services and software offerings that are accounted for as subscriptions. These arrangements are considered multiple element arrangements. However, because all elements are accounted for as subscriptions and have the same coverage period and delivery pattern, they have the same revenue recognition timing. DEFERRED REVENUE Deferred revenue related to support and maintenance is recorded in a manner consistent with the Company’s revenue recognition policy. The Company typically enters into one-year upgrade and maintenance contracts with its customers. The upgrade and maintenance contracts are generally paid in advance but can be billed monthly or quarterly. The Company defers such payments and recognizes revenue ratably over the contract period. INVENTORY The Company values its inventory at the lower of cost (first-in, first-out) or market. The Company uses estimates and judgments regarding the valuation of inventory to properly value inventory. Inventory adjustments are made for the difference between the cost of the inventory and the estimated realizable value and charged to cost of goods sold in the period in which the facts that give rise to the adjustments become known. FAIR VALUE OF FINANCIAL INSTRUMENTS Our short-term financial instruments, including cash, accounts receivable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terms. Fair value measurements ASC 820 “Fair Value Measurements and Disclosure” establishes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accordance with ASC 820, the following table represents the Company's fair value hierarchy for its financial assets and (liabilities) measured at fair value on a recurring basis as of June 30, 2015: Level 1 Level 2 Level 3 Total Liabilities Conversion derivative liabilities $ — $ — $ 41,710,904 $ 41,710,904 Total Liabilities $ — $ — $ 41,710,904 $ 41,710,904 The table below sets forth a summary of changes in the fair value of the Company’s Level 3 financial liabilities (conversion and warrant derivative liabilities) for the six months ended June 30, 2015. 2015 Balance at beginning of year $ 12,173,986 Additions and modifications to derivative instruments 3,222,413 Change in fair value of derivative liabilities 27,643,262 Reclassification upon conversion of debt (1,328,757 ) Balance at end of period $ 41,710,904 The following is a description of the valuation methodologies used for these items: Conversion derivative liability CONCENTRATIONS OF CREDIT RISK The Company performs ongoing credit evaluations of its customers. At June 30, 2015, three customers accounted for 59% of accounts receivable. The Company maintains cash and cash equivalents with major financial institutions. Cash held in US bank accounts is insured up to $250,000 at each institution. Cash held in UK bank accounts is insured up to £85,000 (approximately $134,000 at June 30, 2015) at each institution for each entity. At times, cash balances may exceed the insured limits. The Company has not experienced any loss on these accounts. The balances are maintained in demand accounts to minimize risk. RESEARCH AND DEVELOPMENT Expenses related to present and future products are expensed as incurred. FOREIGN CURRENCY TRANSLATION The financial statements of the Company’s U.K. subsidiary, Thinspace UK, are measured using the British Pound as the functional currency. Assets, liabilities and equity accounts of the company are translated at exchange rates as of the balance sheet date or historical acquisition date, depending on the nature of the account. Revenues and expenses are translated at average rates of exchange in effect throughout the year. The resulting cumulative translation adjustments have been recorded as a separate component of stockholders' equity. The unaudited condensed consolidated financial statements are presented in United States of America dollars. LOSS PER SHARE We use ASC 260, “Earnings Per Share” for calculating the basic and diluted income (loss) per share. We compute basic income (loss) per share by dividing net income (loss) and net income (loss) attributable to common shareholders by the weighted average number of common shares outstanding. Dilutive common stock equivalents consist of shares issuable upon conversion of debt and preferred stock and the exercise of our stock warrants. There were 4,346,081,103 common share equivalents at June 30, 2015 and 215,155,252 at June 30, 2014, which have been excluded from the computation of the weighted average diluted shares. RECENTLY ISSUED ACCOUNTING PRONOUNCEMENTS Recent accounting pronouncements issued by the FASB and the SEC did not, or are not believed by management to have a material impact on the Company's present or future consolidated financial statements.</t>
  </si>
  <si>
    <t>Convertible Notes Payable</t>
  </si>
  <si>
    <t>Convertible Notes Payable [Abstract]</t>
  </si>
  <si>
    <t>CONVERTIBLE NOTES PAYABLE</t>
  </si>
  <si>
    <t xml:space="preserve">NOTE 3 – CONVERTIBLE NOTES PAYABLE IBC Funds 2015 Financings During January and February of 2015 the Company received additional funds, aggregating $167,000, pursuant to a Securities Purchase Agreement with IBC Funds, LLC (“IBC Funds”) dated May 29, 2014 in which the Company sold to IBC Funds an 8% convertible debenture in the principal amount of up to $617,500. The debenture matures on the third anniversary of the date of issuance and bears interest a rate of 8% per year, payable semi-annually and on the maturity date. IBC Funds may convert, at any time, the outstanding principal and accrued interest on the debenture into shares of the Company’s common stock, at a conversion price per share at 40% of the lowest closing bid price for the Company’s common stock during the previous 20 trading days. The conversion price is subject to adjustment in the event of sales by the Company of common stock or securities convertible into common stock at a price per share lower than the then-effective conversion price, to such lower price, subject to certain exceptions. A total of $617,000 has been received pursuant to this debenture. During March, April and May 2015 the Company received additional funds, aggregating $305,000, pursuant to a Securities Purchase Agreement originally entered into with Greystone Capital Partners, Inc. (“Greystone”) dated May 29, 2014 in which the Company sold to Greystone Funds an 8% convertible debenture in the principal amount of up to $617,500. Greystone has assigned $305,000 of this debenture to IBC Funds. The debenture matures on the third anniversary of the date of issuance and bears interest a rate of 8% per year, payable semi-annually and on the maturity date. IBC Funds may convert, at any time, the outstanding principal and accrued interest on the debenture into shares of the Company’s common stock, at a conversion price per share at 40% of the lowest closing bid price for the Company’s common stock during the previous 20 trading days. The conversion price is subject to adjustment in the event of sales by the Company of common stock or securities convertible into common stock at a price per share lower than the then-effective conversion price, to such lower price, subject to certain exceptions. A total of $361,000 has been received pursuant to this debenture, $305,000 from IBC Funds in 2015 and $56,000 from Greystone in 2014. LG Capital March 19, 2015 Financing On March 20, 2015, the Company entered into and closed a securities purchase agreement with LG Capital Funding, LLC (“LG Capital”), pursuant to which the Company issued and sold to LG Capital an 8% convertible redeemable note in the principal amount of $137,500 for a purchase price of $131,250. The note matures on the one year anniversary of the date of issuance and bears interest a rate of 8% per year, payable on the maturity date. LG Capital may convert, at any time, the outstanding principal and accrued interest on the note into shares of the Company’s common stock, at a conversion price equal to 70% of the average of the 5 lowest closing prices of the common stock for the twenty prior trading days including the day upon which a notice of conversion is received by the Company. Iconic Holdings March 23, 2015 Financing On March 23, 2015, the Company entered into and closed a securities purchase agreement with Iconic Holdings, LLC (“Iconic”), pursuant to which the Company issued and sold to Iconic a 6% convertible debenture in the principal amount of $50,000 for a purchase price of $50,000. The note matures on the one year anniversary of the date of issuance and bears interest a rate of 6% per year, payable on the maturity date. Iconic may convert, at any time, the outstanding principal and accrued interest on the note into shares of the Company’s common stock, at a conversion price equal to 70% of the average of the 5 lowest closing prices of the common stock for the twenty prior trading days including the day upon which a notice of conversion is received by the Company. Black Mountain March 23, 2015 Financing On March 23, 2015, the Company entered into, and on March 25, 2015, the Company closed a securities purchase agreement with Black Mountain Equities, Inc. (“Black Mountain”), pursuant to which the Company sold to Black Mountain a 10% convertible note in the
principal amount of
$105,000 for a purchase price of $100,000. The note matures on the two year anniversary of the date of issuance and bears interest a rate of 10% per year, payable on the maturity date. Black Mountain may convert, at any time, the outstanding principal and accrued interest on the note into shares of the Company’s common stock, at a conversion price equal to the lesser of (a) $0.17 or (b) 70% of the average of the three lowest closing bids occurring during the twenty consecutive trading days immediately preceding the applicable conversion date. RDW Capital, LLC April 6, 2015 Financing On April 6, 2015, the Company issued and sold to RDW Capital, LLC (“RDW”) a 6% convertible debenture in the principal amount of $105,000 for a purchase price of $100,000. The debenture is convertible into the Company’s common stock at a conversion price equal to 65% of the average of the 3 lowest closing prices of the common stock for the twenty trading days prior to conversion. Repayment of the debenture is due one year from the date of issuance. St. George Investments LLC April 9, 2015 Financing On April 9, 2015, the Company entered into and closed a securities purchase agreement with St. George Investments LLC (“St. George”), pursuant to which the Company issued and sold to St. George an 8% convertible promissory note in the principal amount of $107,500 for a purchase price of $100,000. The note is convertible into the Company’s common stock at a conversion price equal to 65% of the lowest closing bid price of the common stock for the twenty trading days prior to conversion. Repayment of the note is due one year from the date of issuance. Blue Citi PR April 10, 2015 Financing On April 10, 2015, the Company entered into and closed a securities purchase agreement with Blue Citi PR (“Blue Citi”), pursuant to which the Company issued and sold to Blue Citi a 8% convertible debenture in the principal amount of up to $535,000 for a purchase price of $500,000 payable as follows: (i) $200,000 was paid upon issuance; (ii) $200,000 is payable at Blue Citi’s discretion at any time within 60 days of issuance provided that, if Blue Citi does not make such payment prior to the date this is 60 days from the date of issuance, Blue Citi will be required to make such payment on the date that is 60 days from the date of issuance, subject to the condition that the average trading price for the Company’s common stock for the five trading days prior to the date that is 60 days from the date of issuance is equal to or greater than 50% of the 5 day average trading price prior to the date of issuance, and (iii) $100,000 at the sole discretion of Blue Citi within 365 days of the date of issuance provided that, if Blue Citi does not make the second $200,000 payment under the debenture within 60 days of the date of issuance, Blue Citi will not have the right to make such $100,000 payment. The debenture is convertible into the Company’s common stock at a conversion price equal to 65% of the average of the three lowest trading prices for the common stock for the twenty trading days prior to conversion. Repayment of the debenture is due two years from the date of issuance. </t>
  </si>
  <si>
    <t>Derivative Liabilities</t>
  </si>
  <si>
    <t>Derivative Liabilities [Abstract]</t>
  </si>
  <si>
    <t>DERIVATIVE LIABILITIES</t>
  </si>
  <si>
    <t xml:space="preserve">NOTE 4 –DERIVATIVE LIABILITIES The Company has identified certain embedded derivatives related to its convertible debentures, convertible preferred stock and a debt purchase agreement. Since certain of the debentures, the preferred stock and the debt settlement agreement are convertible into a variable number of shares, the conversion features of those debentures are recorded as derivative liabilities. The accounting treatment of derivative financial instruments requires that the Company record fair value of the derivatives as of the inception date and to adjust to fair value as of each subsequent balance sheet date. Convertible Debentures and Debt Settlement Agreement During the six months ended June 30, 2015, $351,232 of principal and $54,050 of accrued interest was converted into 102,472,583 shares of common stock. The Company has recorded expense of $373,301 for the three and six months ended June 30, 2015 related to the change in fair value of the conversion feature through the dates of conversion. At June 30, 2015, we recalculated the fair value of the embedded conversion feature of our notes and debt settlement agreement subject to derivative accounting and have determined that their fair value at June 30, 2015 was $34,858,939. The value of the conversion liabilities was determined using the Black-Scholes method based on the following assumptions: (1) risk free interest rate of 0.015% - 0.625%; (2) dividend yield of 0%; (3) volatility factor of the expected market price of our common stock of between 180% - 273% and (4) an expected life of 0.75 – 1.91 years. We recorded
expense of $24,268,281 and $23,437,194 during the three and six months ended June 30, 2015, respectively, related to the change in fair value. During the three and six months ended June 30, 2015 we recorded additions to our derivative conversion liabilities related to the conversion feature attributable to interest accrued during the period. These additions aggregated $555,415 and $701,641 for the three and six months ended June 30, 2015, respectively, which has been charged to interest expense. Convertible Preferred Stock At June 30, 2015, we recalculated the fair value of the embedded conversion feature of our Series B and Series C preferred stock subject to derivative accounting and have determined that the fair value at June 30, 2015 was $6,851,965. The value of the conversion liabilities was determined using the Black-Scholes method based on the following weighted average assumptions: (1) risk free interest rate of 0.295%; (2) dividend yield of 0%; (3) volatility factor of the expected market price of our common stock of 199% and (4) an expected life of 1 year. We recorded expense of $4,271,950 and $3,934,717 during the three and six months ended June 30, 2015, respectively, related to the change in fair value. Derivative liability activity for the six months ended June 30, 2015 is summarized as follows: Balance at December 31, 2014 Additions Modifications Conversions Reclassifications Change in Value Balance at June 30, 2015 Convertible notes, interest and debt settlement $ 9,471,074 $ 2,909,127 $ — $ (1,328,757 ) $ — $ 23,807,495 $ 34,858,939 Convertible preferred stock 2,702,912 — 313,286 — — 3,835,767 6,851,965 $ 12,173,986 $ 2,909,127 $ 313,286 $ (1,328,757 ) $ — $ 27,643,262 $ 41,710,904 </t>
  </si>
  <si>
    <t>Stockholders' Equity</t>
  </si>
  <si>
    <t>Stockholders' Equity [Abstract]</t>
  </si>
  <si>
    <t>STOCKHOLDERS' EQUITY</t>
  </si>
  <si>
    <t>NOTE 5 – STOCKHOLDERS’ EQUITY Preferred Stock The Company is authorized to issue 50,000,000 shares of preferred stock, with par value of $0.001 per share, of which 75,000 shares have been designated as Series B 10% Convertible preferred stock, with par value of $0.001 per share, and 672,000 shares have been designated as Series C Convertible preferred stock. There were 75,000 Series B shares and 672,000 Series C shares issued and outstanding as of June 30, 2015. Common Stock The Company is authorized to issue 500,000,000 shares of common stock, with par value of $0.001 per share. As of June 30, 2015 and December 31, 2014, there were 203,024,028 and 98,381,445 shares of common stock issued and outstanding, respectively. During the six months ended June 30, 2015, we issued 102,472,583 shares of common stock upon the conversion of $351,232 of debt principal and $54,050 of accrued interest. During June 2015 we issued stock grants of 1,000,000 shares to each of two directors, valued at $22,600. The grants vest upon the one year anniversary of issuance. The expense will be recorded over that one year period. We have recorded an expense of $1,900 for the three and six months ended June 30, 2015. During June 2015 we issued 150,000 shares of common stock, valued at $1,950, as payment for financing activities. During May 2014 we issued a stock grant to an employee in the amount of 200,000 shares of common stock, valued at $34,000. The grant vests upon the two year anniversary, on May 29, 2016. The expense will be recorded over that two year period. We have recorded an expense of $4,250 and $8,500 for the three and six months ended June 30, 2015, respectively. Options Outstanding We have recorded an expense for employee options of $86,684 and $184,543 for the three and six months ended June 30, 2015, respectively.</t>
  </si>
  <si>
    <t>Commitments and Contingencies</t>
  </si>
  <si>
    <t>Commitments and Contingencies [Abstract]</t>
  </si>
  <si>
    <t>COMMITMENTS AND CONTINGENCIES</t>
  </si>
  <si>
    <t xml:space="preserve">NOTE 6 - COMMITMENTS AND CONTINGENCIES LEASE We currently occupy office space pursuant to various short term leases expiring in 2015. Effective July 2015 we entered into an office lease with a five year term expiring in July, 2020. Annual minimum lease payments range from approximately $33,000 for the first year to approximately $47,000 for the final year. Rent expense for the three months ended June 30, 2015 and 2014 was $13,403 and $25,057, respectively. Rent expense for the six months ended June 30, 2015 and 2014 was $33,861 and $62,426, respectively. LITIGATION From time to time, the Company and its subsidiaries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and its subsidiaries are currently not aware of any such legal proceedings or claims that they believe will have, individually or in the aggregate, a material adverse effect on our business, financial condition or operating results. </t>
  </si>
  <si>
    <t>Subsequent Events</t>
  </si>
  <si>
    <t>Subsequent Events [Abstract]</t>
  </si>
  <si>
    <t>SUBSEQUENT EVENTS</t>
  </si>
  <si>
    <t xml:space="preserve">NOTE 7 - SUBSEQUENT EVENTS Common Shares Issued During the month of July 2015, we issued 92,703,180 shares of common stock upon the conversion of $118,408 of note principal and $78 of accrued interest. During the month of August 2015, we issued 58,500,000 shares of common stock upon the conversion of $66,500 of note principal. Debt Financings During the month of July 2015 the Company received funds, aggregating $62,400, pursuant to a Securities Purchase Agreement originally entered into with Blue Citi PR LLC (“Blue Citi “) dated April 10, 2015 in which the Company sold to Blue Citi an 8% convertible debenture in the principal amount of up to $535,000. During the month of August 2015 the Company received an additional $74,900, pursuant to this purchase agreement. Blue Citi has assigned the April 10, 2015 debenture to Blue Citi, LLC. The Company has received a total of $395,900 pursuant to this debenture. Black Mountain Buyback On August 10, 2015, the Company entered into a payoff agreement with Black Mountain, pursuant to which the Company paid to Black Mountain $70,000, and issued to Black Mountain a non-convertible note in the principal amount of $30,000, due one year from the date of issuance, in exchange for the Company’s convertible note issued to Black Mountain, dated March 23, 2015, in the original principal amount of $105,000. </t>
  </si>
  <si>
    <t>Summary of Significant Accounting Policies (Policies)</t>
  </si>
  <si>
    <t>PRINCIPLES OF CONSOLIDATION</t>
  </si>
  <si>
    <t>PRINCIPLES OF CONSOLIDATION The unaudited condensed consolidated financial statements include the accounts of Thinspace Technology, Inc. and its wholly-owned subsidiaries, Thinspace UK and Thinspace US. All materia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AND CASH EQUIVALENTS</t>
  </si>
  <si>
    <t>CASH AND CASH EQUIVALENTS For the purpose of the statements of cash flows, we consider all highly liquid investments purchased with original maturities of three months or less to be cash equivalents.</t>
  </si>
  <si>
    <t>ACCOUNTS RECEIVABLE</t>
  </si>
  <si>
    <t>REVENUE RECOGNITION</t>
  </si>
  <si>
    <t>REVENUE RECOGNITION The Company is party to certain volume licensing arrangements that include a perpetual license for current products combined with rights to receive unspecified future versions of software products, which the Company has determined are additional software products and are therefore accounted for as subscriptions, with billings recorded as unearned revenue and recognized as revenue ratably over the coverage period. Arrangements that include term based licenses for current products with the right to use unspecified future versions of the software during the coverage period are also accounted for as subscriptions, with revenue recognized ratably over the coverage period. 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 Some volume licensing arrangements include time-based subscriptions for cloud-based services and software offerings that are accounted for as subscriptions. These arrangements are considered multiple element arrangements. However, because all elements are accounted for as subscriptions and have the same coverage period and delivery pattern, they have the same revenue recognition timing.</t>
  </si>
  <si>
    <t>DEFERRED REVENUE Deferred revenue related to support and maintenance is recorded in a manner consistent with the Company’s revenue recognition policy. The Company typically enters into one-year upgrade and maintenance contracts with its customers. The upgrade and maintenance contracts are generally paid in advance but can be billed monthly or quarterly. The Company defers such payments and recognizes revenue ratably over the contract period.</t>
  </si>
  <si>
    <t>INVENTORY The Company values its inventory at the lower of cost (first-in, first-out) or market. The Company uses estimates and judgments regarding the valuation of inventory to properly value inventory. Inventory adjustments are made for the difference between the cost of the inventory and the estimated realizable value and charged to cost of goods sold in the period in which the facts that give rise to the adjustments become known.</t>
  </si>
  <si>
    <t>FAIR VALUE OF FINANCIAL INSTRUMENTS</t>
  </si>
  <si>
    <t>FAIR VALUE OF FINANCIAL INSTRUMENTS Our short-term financial instruments, including cash, accounts receivable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terms. Fair value measurements ASC 820 “Fair Value Measurements and Disclosure” establishes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accordance with ASC 820, the following table represents the Company's fair value hierarchy for its financial assets and (liabilities) measured at fair value on a recurring basis as of June 30, 2015: Level 1 Level 2 Level 3 Total Liabilities Conversion derivative liabilities $ — $ — $ 41,710,904 $ 41,710,904 Total Liabilities $ — $ — $ 41,710,904 $ 41,710,904 The table below sets forth a summary of changes in the fair value of the Company’s Level 3 financial liabilities (conversion and warrant derivative liabilities) for the six months ended June 30, 2015. 2015 Balance at beginning of year $ 12,173,986 Additions and modifications to derivative instruments 3,222,413 Change in fair value of derivative liabilities 27,643,262 Reclassification upon conversion of debt (1,328,757 ) Balance at end of period $ 41,710,904 The following is a description of the valuation methodologies used for these items: Conversion derivative liability</t>
  </si>
  <si>
    <t>CONCENTRATIONS OF CREDIT RISK</t>
  </si>
  <si>
    <t>CONCENTRATIONS OF CREDIT RISK The Company performs ongoing credit evaluations of its customers. At June 30, 2015, three customers accounted for 59% of accounts receivable. The Company maintains cash and cash equivalents with major financial institutions. Cash held in US bank accounts is insured up to $250,000 at each institution. Cash held in UK bank accounts is insured up to £85,000 (approximately $134,000 at June 30, 2015) at each institution for each entity. At times, cash balances may exceed the insured limits. The Company has not experienced any loss on these accounts. The balances are maintained in demand accounts to minimize risk.</t>
  </si>
  <si>
    <t>RESEARCH AND DEVELOPMENT</t>
  </si>
  <si>
    <t>RESEARCH AND DEVELOPMENT Expenses related to present and future products are expensed as incurred.</t>
  </si>
  <si>
    <t>FOREIGN CURRENCY TRANSLATION</t>
  </si>
  <si>
    <t>FOREIGN CURRENCY TRANSLATION The financial statements of the Company’s U.K. subsidiary, Thinspace UK, are measured using the British Pound as the functional currency. Assets, liabilities and equity accounts of the company are translated at exchange rates as of the balance sheet date or historical acquisition date, depending on the nature of the account. Revenues and expenses are translated at average rates of exchange in effect throughout the year. The resulting cumulative translation adjustments have been recorded as a separate component of stockholders' equity. The unaudited condensed consolidated financial statements are presented in United States of America dollars.</t>
  </si>
  <si>
    <t>LOSS PER SHARE</t>
  </si>
  <si>
    <t xml:space="preserve">LOSS PER SHARE We use ASC 260, “Earnings Per Share” for calculating the basic and diluted income (loss) per share. We compute basic income (loss) per share by dividing net income (loss) and net income (loss) attributable to common shareholders by the weighted average number of common shares outstanding. Dilutive common stock equivalents consist of shares issuable upon conversion of debt and preferred stock and the exercise of our stock warrants. There were 4,346,081,103 common share equivalents at June 30, 2015 and 215,155,252 at June 30, 2014, which have been excluded from the computation of the weighted average diluted shares. </t>
  </si>
  <si>
    <t>RECENTLY ISSUED ACCOUNTING PRONOUNCEMENTS</t>
  </si>
  <si>
    <t>RECENTLY ISSUED ACCOUNTING PRONOUNCEMENTS Recent accounting pronouncements issued by the FASB and the SEC did not, or are not believed by management to have a material impact on the Company's present or future consolidated financial statements.</t>
  </si>
  <si>
    <t>Summary of Significant Accounting Policies (Tables)</t>
  </si>
  <si>
    <t>Schedule of financial assets and liabilities measured at fair value on recurring basis</t>
  </si>
  <si>
    <t xml:space="preserve"> Level 1 Level 2 Level 3 Total Liabilities Conversion derivative liabilities $ — $ — $ 41,710,904 $ 41,710,904 Total Liabilities $ — $ — $ 41,710,904 $ 41,710,904 </t>
  </si>
  <si>
    <t>Schedule of changes in fair value of Company's Level 3 financial liabilities (conversion and warrant derivative liabilities)</t>
  </si>
  <si>
    <t xml:space="preserve"> 2015 Balance at beginning of year $ 12,173,986 Additions and modifications to derivative instruments 3,222,413 Change in fair value of derivative liabilities 27,643,262 Reclassification upon conversion of debt (1,328,757 ) Balance at end of period $ 41,710,904 </t>
  </si>
  <si>
    <t>Derivative Liabilities (Tables)</t>
  </si>
  <si>
    <t>Schedule of Derivative liability activity</t>
  </si>
  <si>
    <t xml:space="preserve"> Balance at December 31, 2014 Additions Modifications Conversions Reclassifications Change in Value Balance at June 30, 2015 Convertible notes, interest and debt settlement $ 9,471,074 $ 2,909,127 $ — $ (1,328,757 ) $ — $ 23,807,495 $ 34,858,939 Convertible preferred stock 2,702,912 — 313,286 — — 3,835,767 6,851,965 $ 12,173,986 $ 2,909,127 $ 313,286 $ (1,328,757 ) $ — $ 27,643,262 $ 41,710,904 </t>
  </si>
  <si>
    <t>Organization and Line of Business (Details) - USD ($)</t>
  </si>
  <si>
    <t>Organization and Line of Business (Textual)</t>
  </si>
  <si>
    <t>Net Income (Loss) Attributable to Parent</t>
  </si>
  <si>
    <t>Negative working capital</t>
  </si>
  <si>
    <t>Summary of Significant Accounting Policies (Details) - USD ($)</t>
  </si>
  <si>
    <t>Liabilities</t>
  </si>
  <si>
    <t>Conversion derivative liabilities</t>
  </si>
  <si>
    <t>Fair Value, Measurements, Recurring | Level 1</t>
  </si>
  <si>
    <t>Total Liabilities</t>
  </si>
  <si>
    <t>Fair Value, Measurements, Recurring | Level 2</t>
  </si>
  <si>
    <t>Fair Value, Measurements, Recurring | Level 3</t>
  </si>
  <si>
    <t>Fair Value, Measurements, Recurring | Total</t>
  </si>
  <si>
    <t>Summary of Significant Accounting Policies (Details 1) - USD ($)</t>
  </si>
  <si>
    <t>Fair Value, Liabilities Measured on Recurring Basis, Unobservable Input Reconciliation, Calculation [Roll Forward]</t>
  </si>
  <si>
    <t>Balance at beginning of year</t>
  </si>
  <si>
    <t>Additions and modifications to derivative instruments</t>
  </si>
  <si>
    <t>Change in fair value of derivative liabilities</t>
  </si>
  <si>
    <t>Reclassification upon conversion of debt</t>
  </si>
  <si>
    <t>Balance at end of period</t>
  </si>
  <si>
    <t>Summary of Significant Accounting Policies (Detail Textual)</t>
  </si>
  <si>
    <t>Jun. 30, 2015USD ($)shares</t>
  </si>
  <si>
    <t>Jun. 30, 2014shares</t>
  </si>
  <si>
    <t>Jun. 30, 2015EUR (€)</t>
  </si>
  <si>
    <t>Dec. 31, 2014USD ($)</t>
  </si>
  <si>
    <t>Summary of Significant Accounting Policies (Textual)</t>
  </si>
  <si>
    <t>Common share equivalents excluded from the computation of the weighted average diluted shares | shares</t>
  </si>
  <si>
    <t>Three Customers [Member] | Accounts Receivable [Member]</t>
  </si>
  <si>
    <t>Concentration risk, percentage</t>
  </si>
  <si>
    <t>59.00%</t>
  </si>
  <si>
    <t>US Bank [Member]</t>
  </si>
  <si>
    <t>Cash</t>
  </si>
  <si>
    <t>UK Bank [Member]</t>
  </si>
  <si>
    <t>Convertible Notes Payable (Details) - USD ($)</t>
  </si>
  <si>
    <t>May. 14, 2015</t>
  </si>
  <si>
    <t>Apr. 10, 2015</t>
  </si>
  <si>
    <t>Apr. 09, 2015</t>
  </si>
  <si>
    <t>Apr. 06, 2015</t>
  </si>
  <si>
    <t>Mar. 23, 2015</t>
  </si>
  <si>
    <t>Mar. 20, 2015</t>
  </si>
  <si>
    <t>May. 29, 2014</t>
  </si>
  <si>
    <t>Feb. 28, 2015</t>
  </si>
  <si>
    <t>Debt Instrument [Line Items]</t>
  </si>
  <si>
    <t>Convertible Debt [Member]</t>
  </si>
  <si>
    <t>Convertible note payable</t>
  </si>
  <si>
    <t>Convertible Debt [Member] | IBC Funds, LLC (IBC) [Member]</t>
  </si>
  <si>
    <t>Annual interest rate on convertible debentures</t>
  </si>
  <si>
    <t>8.00%</t>
  </si>
  <si>
    <t>Debt Instrument, Principal amount</t>
  </si>
  <si>
    <t>Number of trading days of conversion</t>
  </si>
  <si>
    <t>20 days</t>
  </si>
  <si>
    <t>Percentage of discounts to market price of common stock</t>
  </si>
  <si>
    <t>40.00%</t>
  </si>
  <si>
    <t>Convertible Debt [Member] | Greystone Capital Partners Inc [Member]</t>
  </si>
  <si>
    <t>Convertible Debt [Member] | LG Capital Financing [Member]</t>
  </si>
  <si>
    <t>Proceeds from convertible debt</t>
  </si>
  <si>
    <t>Description of Convertible note</t>
  </si>
  <si>
    <t>The outstanding principal and accrued interest on the note into shares of the Company's common stock, at a conversion price equal to 70% of the average of the 5 lowest closing prices of the common stock for the twenty prior trading days including the day upon which a notice of conversion is received by the Company.</t>
  </si>
  <si>
    <t>Convertible Debt [Member] | Iconic Holdings Financing [Member]</t>
  </si>
  <si>
    <t>6.00%</t>
  </si>
  <si>
    <t>Convertible Debt [Member] | Black Mountain Financing [Member]</t>
  </si>
  <si>
    <t>10.00%</t>
  </si>
  <si>
    <t>The outstanding principal and accrued interest on the note into shares of the Company's common stock, at a conversion price equal to the lesser of (a) $0.17 or (b) 70% of the average of the three lowest closing bids occurring during the twenty consecutive trading days immediately preceding the applicable conversion date.</t>
  </si>
  <si>
    <t>Fair value assumptions, dividend yield</t>
  </si>
  <si>
    <t>0.00%</t>
  </si>
  <si>
    <t>Discount on issuance of debt</t>
  </si>
  <si>
    <t>Interest expenses</t>
  </si>
  <si>
    <t>Convertible Debt [Member] | Black Mountain Financing [Member] | Minimum [Member]</t>
  </si>
  <si>
    <t>Fair value assumptions, risk free interest rate</t>
  </si>
  <si>
    <t>0.265%</t>
  </si>
  <si>
    <t>Fair value assumptions, expected volatility rate</t>
  </si>
  <si>
    <t>165.00%</t>
  </si>
  <si>
    <t>Fair value assumptions, expected life (in years)</t>
  </si>
  <si>
    <t>1 year</t>
  </si>
  <si>
    <t>Convertible Debt [Member] | Black Mountain Financing [Member] | Maximum [Member]</t>
  </si>
  <si>
    <t>0.625%</t>
  </si>
  <si>
    <t>210.00%</t>
  </si>
  <si>
    <t>2 years 5 months 1 day</t>
  </si>
  <si>
    <t>Convertible Debt [Member] | RDW Capital, LLC [Member]</t>
  </si>
  <si>
    <t>Debt conversion, Description</t>
  </si>
  <si>
    <t>The debenture is convertible into the Company's common stock at a conversion price equal to 65% of the average of the 3 lowest closing prices of the common stock for the twenty trading days prior to conversion.</t>
  </si>
  <si>
    <t>Convertible Debt [Member] | St. George Investments LLC [Member]</t>
  </si>
  <si>
    <t>The note is convertible into the Company's common stock at a conversion price equal to 65% of the lowest closing bid price of the common stock for the twenty trading days prior to conversion.</t>
  </si>
  <si>
    <t>Convertible Debt [Member] | Blue Citi PR [Member]</t>
  </si>
  <si>
    <t>The debenture is convertible into the Company's common stock at a conversion price equal to 65% of the average of the three lowest trading prices for the common stock for the twenty trading days prior to conversion.</t>
  </si>
  <si>
    <t>60 days</t>
  </si>
  <si>
    <t>Debt repayment term</t>
  </si>
  <si>
    <t>i) Two Hundred Thousand Dollars ($200,000) payable to the Company on the Effective Date; (ii) Two Hundred Thousand Dollars ($200,000) payable to the Company on June 10, 2015; and One Hundred Thousand Dollars ($100,000) payable to the Company on July 10, 2015; and Each such payment of Consideration reflect a 7% original issue discount ("OID") added to the principal amount at time of payment to Borrower (up to $14,000).</t>
  </si>
  <si>
    <t>(i) $200,000 was paid upon issuance; (ii) $200,000 is payable at Blue Citi's discretion at any time within 60 days of issuance provided that, if Blue Citi does not make such payment prior to the date this is 60 days from the date of issuance, Blue Citi will be required to make such payment on the date that is 60 days from the date of issuance, subject to the condition that the average trading price for the Company's common stock for the five trading days prior to the date that is 60 days from the date of issuance is equal to or greater than 50% of the 5 day average trading price prior to the date of issuance, and (iii) $100,000 at the sole discretion of Blue Citi within 365 days of the date of issuance provided that, if Blue Citi does not make the second $200,000 payment under the debenture within 60 days of the date of issuance, Blue Citi will not have the right to make such $100,000 payment.</t>
  </si>
  <si>
    <t>Derivative Liabilities (Details) - USD ($)</t>
  </si>
  <si>
    <t>Beginning Balance</t>
  </si>
  <si>
    <t>Additions</t>
  </si>
  <si>
    <t>Modifications</t>
  </si>
  <si>
    <t>Conversions</t>
  </si>
  <si>
    <t>Reclassifications</t>
  </si>
  <si>
    <t>Ending Balance</t>
  </si>
  <si>
    <t>Convertible Preferred Stock [Member]</t>
  </si>
  <si>
    <t>Convertible notes, interest and debt settlement [Member]</t>
  </si>
  <si>
    <t>Derivative Liabilities (Details Textual) - USD ($)</t>
  </si>
  <si>
    <t>Short-term Debt [Line Items]</t>
  </si>
  <si>
    <t>Conversion feature liability</t>
  </si>
  <si>
    <t>0.295%</t>
  </si>
  <si>
    <t>199.00%</t>
  </si>
  <si>
    <t>Expense related to change in fair value</t>
  </si>
  <si>
    <t>Conversion price</t>
  </si>
  <si>
    <t>Common shares issued for intrument exercisable</t>
  </si>
  <si>
    <t>Recorded income of fair value conversion feature</t>
  </si>
  <si>
    <t>Recorded expense of fair value conversion feature</t>
  </si>
  <si>
    <t>Convertible Debentures and Debt Settlement Agreement [Member]</t>
  </si>
  <si>
    <t>Additions to interest expense</t>
  </si>
  <si>
    <t>Converted shares of common stock</t>
  </si>
  <si>
    <t>Expenses for change in fair value of conversion feature</t>
  </si>
  <si>
    <t>Convertible Debentures and Debt Settlement Agreement [Member] | Minimum [Member]</t>
  </si>
  <si>
    <t>0.015%</t>
  </si>
  <si>
    <t>180.00%</t>
  </si>
  <si>
    <t>9 months</t>
  </si>
  <si>
    <t>Convertible Debentures and Debt Settlement Agreement [Member] | Maximum [Member]</t>
  </si>
  <si>
    <t>273.00%</t>
  </si>
  <si>
    <t>1 year 10 months 28 days</t>
  </si>
  <si>
    <t>Stockholders' Equity (Details) - USD ($)</t>
  </si>
  <si>
    <t>1 Months Ended</t>
  </si>
  <si>
    <t>May. 31, 2014</t>
  </si>
  <si>
    <t>Class of Stock [Line Items]</t>
  </si>
  <si>
    <t>Stock granted to each director</t>
  </si>
  <si>
    <t>Stock granted to each director, shares</t>
  </si>
  <si>
    <t>Employee shares vesting period</t>
  </si>
  <si>
    <t>2 years</t>
  </si>
  <si>
    <t>Compensation expense</t>
  </si>
  <si>
    <t>Employee shares expiration date</t>
  </si>
  <si>
    <t>May 29,
		2016</t>
  </si>
  <si>
    <t>Two Directors [Member]</t>
  </si>
  <si>
    <t>Employee Stock Option [Member]</t>
  </si>
  <si>
    <t>Series B Preferred Stock [Member]</t>
  </si>
  <si>
    <t>Preferred Stock [Member]</t>
  </si>
  <si>
    <t>Common Stock [Member]</t>
  </si>
  <si>
    <t>Commitments and Contingencies (Details) - USD ($)</t>
  </si>
  <si>
    <t>Short term lease on office space, expiration date</t>
  </si>
  <si>
    <t>Dec. 31,
		2015</t>
  </si>
  <si>
    <t>Rent expense</t>
  </si>
  <si>
    <t>Subsequent Events (Details) - Subsequent Event [Member] - USD ($)</t>
  </si>
  <si>
    <t>Aug. 14, 2015</t>
  </si>
  <si>
    <t>Aug. 10, 2015</t>
  </si>
  <si>
    <t>Jul. 31, 2015</t>
  </si>
  <si>
    <t>Subsequent Event [Line Items]</t>
  </si>
  <si>
    <t>Common stock shares issued upon conversion, value</t>
  </si>
  <si>
    <t>Common stock shares issued upon conversion</t>
  </si>
  <si>
    <t>Amount of accrued interest converted</t>
  </si>
  <si>
    <t>Blue Citi PR [Member]</t>
  </si>
  <si>
    <t>Convertible debenture percentage</t>
  </si>
  <si>
    <t>Additional borrowing under purchase agreement</t>
  </si>
  <si>
    <t>Maximum borrowing line of credit</t>
  </si>
  <si>
    <t>Current borrowing line of credit</t>
  </si>
  <si>
    <t>Black Mountain Financing [Member]</t>
  </si>
  <si>
    <t>Original principal amount</t>
  </si>
  <si>
    <t>Principal amount paid in cash</t>
  </si>
  <si>
    <t>Black Mountain Financing [Member] | Non-convertible Not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39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5</v>
      </c>
    </row>
    <row r="13" spans="1:3">
      <c r="A13" s="4" t="s">
        <v>21</v>
      </c>
      <c r="B13" s="4" t="s">
        <v>22</v>
      </c>
    </row>
    <row r="14" spans="1:3">
      <c r="A14" s="4" t="s">
        <v>23</v>
      </c>
      <c r="C14" s="5" t="n">
        <v>362227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38</v>
      </c>
    </row>
    <row r="4" spans="1:2">
      <c r="A4" s="4" t="s">
        <v>162</v>
      </c>
      <c r="B4" s="4" t="s">
        <v>163</v>
      </c>
    </row>
    <row r="5" spans="1:2">
      <c r="A5" s="4" t="s">
        <v>164</v>
      </c>
      <c r="B5" s="4" t="s">
        <v>165</v>
      </c>
    </row>
    <row r="6" spans="1:2">
      <c r="A6" s="4" t="s">
        <v>166</v>
      </c>
      <c r="B6" s="4" t="s">
        <v>167</v>
      </c>
    </row>
    <row r="7" spans="1:2">
      <c r="A7" s="4" t="s">
        <v>28</v>
      </c>
      <c r="B7" s="4" t="s">
        <v>168</v>
      </c>
    </row>
    <row r="8" spans="1:2">
      <c r="A8" s="4" t="s">
        <v>169</v>
      </c>
      <c r="B8" s="4" t="s">
        <v>170</v>
      </c>
    </row>
    <row r="9" spans="1:2">
      <c r="A9" s="4" t="s">
        <v>39</v>
      </c>
      <c r="B9" s="4" t="s">
        <v>171</v>
      </c>
    </row>
    <row r="10" spans="1:2">
      <c r="A10" s="4" t="s">
        <v>29</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193</v>
      </c>
      <c r="B1" s="2" t="s">
        <v>74</v>
      </c>
      <c r="D1" s="2" t="s">
        <v>1</v>
      </c>
    </row>
    <row r="2" spans="1:6">
      <c r="B2" s="2" t="s">
        <v>2</v>
      </c>
      <c r="C2" s="2" t="s">
        <v>75</v>
      </c>
      <c r="D2" s="2" t="s">
        <v>2</v>
      </c>
      <c r="E2" s="2" t="s">
        <v>75</v>
      </c>
      <c r="F2" s="2" t="s">
        <v>25</v>
      </c>
    </row>
    <row r="3" spans="1:6">
      <c r="A3" s="3" t="s">
        <v>194</v>
      </c>
    </row>
    <row r="4" spans="1:6">
      <c r="A4" s="4" t="s">
        <v>195</v>
      </c>
      <c r="B4" s="7" t="n">
        <v>-31303288</v>
      </c>
      <c r="C4" s="7" t="n">
        <v>19960770</v>
      </c>
      <c r="D4" s="7" t="n">
        <v>-31573322</v>
      </c>
      <c r="E4" s="7" t="n">
        <v>-5961359</v>
      </c>
    </row>
    <row r="5" spans="1:6">
      <c r="A5" s="4" t="s">
        <v>196</v>
      </c>
      <c r="B5" s="5" t="n">
        <v>44258324</v>
      </c>
      <c r="D5" s="5" t="n">
        <v>44258324</v>
      </c>
    </row>
    <row r="6" spans="1:6">
      <c r="A6" s="4" t="s">
        <v>48</v>
      </c>
      <c r="B6" s="7" t="n">
        <v>-45288549</v>
      </c>
      <c r="D6" s="7" t="n">
        <v>-45288549</v>
      </c>
      <c r="F6" s="7" t="n">
        <v>-1544862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97</v>
      </c>
      <c r="B1" s="2" t="s">
        <v>2</v>
      </c>
      <c r="C1" s="2" t="s">
        <v>25</v>
      </c>
    </row>
    <row r="2" spans="1:3">
      <c r="A2" s="3" t="s">
        <v>198</v>
      </c>
    </row>
    <row r="3" spans="1:3">
      <c r="A3" s="4" t="s">
        <v>199</v>
      </c>
      <c r="B3" s="7" t="n">
        <v>41710904</v>
      </c>
      <c r="C3" s="7" t="n">
        <v>12173986</v>
      </c>
    </row>
    <row r="4" spans="1:3">
      <c r="A4" s="4" t="s">
        <v>200</v>
      </c>
    </row>
    <row r="5" spans="1:3">
      <c r="A5" s="3" t="s">
        <v>198</v>
      </c>
    </row>
    <row r="6" spans="1:3">
      <c r="A6" s="4" t="s">
        <v>199</v>
      </c>
    </row>
    <row r="7" spans="1:3">
      <c r="A7" s="4" t="s">
        <v>201</v>
      </c>
    </row>
    <row r="8" spans="1:3">
      <c r="A8" s="4" t="s">
        <v>202</v>
      </c>
    </row>
    <row r="9" spans="1:3">
      <c r="A9" s="3" t="s">
        <v>198</v>
      </c>
    </row>
    <row r="10" spans="1:3">
      <c r="A10" s="4" t="s">
        <v>199</v>
      </c>
    </row>
    <row r="11" spans="1:3">
      <c r="A11" s="4" t="s">
        <v>201</v>
      </c>
    </row>
    <row r="12" spans="1:3">
      <c r="A12" s="4" t="s">
        <v>203</v>
      </c>
    </row>
    <row r="13" spans="1:3">
      <c r="A13" s="3" t="s">
        <v>198</v>
      </c>
    </row>
    <row r="14" spans="1:3">
      <c r="A14" s="4" t="s">
        <v>199</v>
      </c>
      <c r="B14" s="7" t="n">
        <v>41710904</v>
      </c>
    </row>
    <row r="15" spans="1:3">
      <c r="A15" s="4" t="s">
        <v>201</v>
      </c>
      <c r="B15" s="5" t="n">
        <v>41710904</v>
      </c>
    </row>
    <row r="16" spans="1:3">
      <c r="A16" s="4" t="s">
        <v>204</v>
      </c>
    </row>
    <row r="17" spans="1:3">
      <c r="A17" s="3" t="s">
        <v>198</v>
      </c>
    </row>
    <row r="18" spans="1:3">
      <c r="A18" s="4" t="s">
        <v>199</v>
      </c>
      <c r="B18" s="5" t="n">
        <v>41710904</v>
      </c>
    </row>
    <row r="19" spans="1:3">
      <c r="A19" s="4" t="s">
        <v>201</v>
      </c>
      <c r="B19" s="7" t="n">
        <v>4171090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5</v>
      </c>
      <c r="B1" s="2" t="s">
        <v>1</v>
      </c>
    </row>
    <row r="2" spans="1:3">
      <c r="B2" s="2" t="s">
        <v>2</v>
      </c>
      <c r="C2" s="2" t="s">
        <v>75</v>
      </c>
    </row>
    <row r="3" spans="1:3">
      <c r="A3" s="3" t="s">
        <v>206</v>
      </c>
    </row>
    <row r="4" spans="1:3">
      <c r="A4" s="4" t="s">
        <v>207</v>
      </c>
      <c r="B4" s="7" t="n">
        <v>12173986</v>
      </c>
    </row>
    <row r="5" spans="1:3">
      <c r="A5" s="4" t="s">
        <v>208</v>
      </c>
      <c r="B5" s="5" t="n">
        <v>3222413</v>
      </c>
    </row>
    <row r="6" spans="1:3">
      <c r="A6" s="4" t="s">
        <v>209</v>
      </c>
      <c r="B6" s="5" t="n">
        <v>-27643262</v>
      </c>
      <c r="C6" s="7" t="n">
        <v>1109207</v>
      </c>
    </row>
    <row r="7" spans="1:3">
      <c r="A7" s="4" t="s">
        <v>210</v>
      </c>
      <c r="B7" s="5" t="n">
        <v>-1328757</v>
      </c>
    </row>
    <row r="8" spans="1:3">
      <c r="A8" s="4" t="s">
        <v>211</v>
      </c>
      <c r="B8" s="7" t="n">
        <v>4171090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1"/>
  </cols>
  <sheetData>
    <row r="1" spans="1:5">
      <c r="A1" s="1" t="s">
        <v>212</v>
      </c>
      <c r="B1" s="2" t="s">
        <v>1</v>
      </c>
    </row>
    <row r="2" spans="1:5">
      <c r="B2" s="2" t="s">
        <v>213</v>
      </c>
      <c r="C2" s="2" t="s">
        <v>214</v>
      </c>
      <c r="D2" s="2" t="s">
        <v>215</v>
      </c>
      <c r="E2" s="2" t="s">
        <v>216</v>
      </c>
    </row>
    <row r="3" spans="1:5">
      <c r="A3" s="3" t="s">
        <v>217</v>
      </c>
    </row>
    <row r="4" spans="1:5">
      <c r="A4" s="4" t="s">
        <v>28</v>
      </c>
      <c r="B4" s="7" t="n">
        <v>86717</v>
      </c>
      <c r="E4" s="7" t="n">
        <v>158329</v>
      </c>
    </row>
    <row r="5" spans="1:5">
      <c r="A5" s="4" t="s">
        <v>218</v>
      </c>
      <c r="B5" s="5" t="n">
        <v>4346081103</v>
      </c>
      <c r="C5" s="5" t="n">
        <v>215155252</v>
      </c>
    </row>
    <row r="6" spans="1:5">
      <c r="A6" s="4" t="s">
        <v>219</v>
      </c>
    </row>
    <row r="7" spans="1:5">
      <c r="A7" s="3" t="s">
        <v>217</v>
      </c>
    </row>
    <row r="8" spans="1:5">
      <c r="A8" s="4" t="s">
        <v>220</v>
      </c>
      <c r="B8" s="4" t="s">
        <v>221</v>
      </c>
    </row>
    <row r="9" spans="1:5">
      <c r="A9" s="4" t="s">
        <v>222</v>
      </c>
    </row>
    <row r="10" spans="1:5">
      <c r="A10" s="3" t="s">
        <v>217</v>
      </c>
    </row>
    <row r="11" spans="1:5">
      <c r="A11" s="4" t="s">
        <v>223</v>
      </c>
      <c r="B11" s="7" t="n">
        <v>250000</v>
      </c>
    </row>
    <row r="12" spans="1:5">
      <c r="A12" s="4" t="s">
        <v>224</v>
      </c>
    </row>
    <row r="13" spans="1:5">
      <c r="A13" s="3" t="s">
        <v>217</v>
      </c>
    </row>
    <row r="14" spans="1:5">
      <c r="A14" s="4" t="s">
        <v>223</v>
      </c>
      <c r="B14" s="7" t="n">
        <v>134000</v>
      </c>
      <c r="D14" s="10" t="n">
        <v>8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259</v>
      </c>
      <c r="C3" s="7" t="n">
        <v>135965</v>
      </c>
    </row>
    <row r="4" spans="1:3">
      <c r="A4" s="4" t="s">
        <v>28</v>
      </c>
      <c r="B4" s="5" t="n">
        <v>86717</v>
      </c>
      <c r="C4" s="5" t="n">
        <v>158329</v>
      </c>
    </row>
    <row r="5" spans="1:3">
      <c r="A5" s="4" t="s">
        <v>29</v>
      </c>
      <c r="B5" s="5" t="n">
        <v>88383</v>
      </c>
      <c r="C5" s="5" t="n">
        <v>100637</v>
      </c>
    </row>
    <row r="6" spans="1:3">
      <c r="A6" s="4" t="s">
        <v>30</v>
      </c>
      <c r="B6" s="5" t="n">
        <v>16116</v>
      </c>
      <c r="C6" s="5" t="n">
        <v>17058</v>
      </c>
    </row>
    <row r="7" spans="1:3">
      <c r="A7" s="4" t="s">
        <v>31</v>
      </c>
      <c r="B7" s="5" t="n">
        <v>285475</v>
      </c>
      <c r="C7" s="5" t="n">
        <v>411989</v>
      </c>
    </row>
    <row r="8" spans="1:3">
      <c r="A8" s="4" t="s">
        <v>32</v>
      </c>
      <c r="B8" s="5" t="n">
        <v>21868</v>
      </c>
      <c r="C8" s="5" t="n">
        <v>31272</v>
      </c>
    </row>
    <row r="9" spans="1:3">
      <c r="A9" s="4" t="s">
        <v>33</v>
      </c>
      <c r="B9" s="5" t="n">
        <v>113316</v>
      </c>
      <c r="C9" s="5" t="n">
        <v>142799</v>
      </c>
    </row>
    <row r="10" spans="1:3">
      <c r="A10" s="4" t="s">
        <v>34</v>
      </c>
      <c r="B10" s="5" t="n">
        <v>115748</v>
      </c>
      <c r="C10" s="5" t="n">
        <v>104683</v>
      </c>
    </row>
    <row r="11" spans="1:3">
      <c r="A11" s="4" t="s">
        <v>35</v>
      </c>
      <c r="B11" s="5" t="n">
        <v>536407</v>
      </c>
      <c r="C11" s="5" t="n">
        <v>690743</v>
      </c>
    </row>
    <row r="12" spans="1:3">
      <c r="A12" s="3" t="s">
        <v>36</v>
      </c>
    </row>
    <row r="13" spans="1:3">
      <c r="A13" s="4" t="s">
        <v>37</v>
      </c>
      <c r="B13" s="5" t="n">
        <v>1673165</v>
      </c>
      <c r="C13" s="5" t="n">
        <v>1627641</v>
      </c>
    </row>
    <row r="14" spans="1:3">
      <c r="A14" s="4" t="s">
        <v>38</v>
      </c>
      <c r="B14" s="5" t="n">
        <v>29000</v>
      </c>
      <c r="C14" s="5" t="n">
        <v>29000</v>
      </c>
    </row>
    <row r="15" spans="1:3">
      <c r="A15" s="4" t="s">
        <v>39</v>
      </c>
      <c r="B15" s="5" t="n">
        <v>534886</v>
      </c>
      <c r="C15" s="5" t="n">
        <v>773163</v>
      </c>
    </row>
    <row r="16" spans="1:3">
      <c r="A16" s="4" t="s">
        <v>40</v>
      </c>
      <c r="B16" s="5" t="n">
        <v>476284</v>
      </c>
      <c r="C16" s="7" t="n">
        <v>469400</v>
      </c>
    </row>
    <row r="17" spans="1:3">
      <c r="A17" s="4" t="s">
        <v>41</v>
      </c>
      <c r="B17" s="5" t="n">
        <v>119560</v>
      </c>
    </row>
    <row r="18" spans="1:3">
      <c r="A18" s="4" t="s">
        <v>42</v>
      </c>
      <c r="B18" s="5" t="n">
        <v>41710904</v>
      </c>
      <c r="C18" s="7" t="n">
        <v>12173986</v>
      </c>
    </row>
    <row r="19" spans="1:3">
      <c r="A19" s="4" t="s">
        <v>43</v>
      </c>
      <c r="B19" s="5" t="n">
        <v>44543799</v>
      </c>
      <c r="C19" s="5" t="n">
        <v>15073190</v>
      </c>
    </row>
    <row r="20" spans="1:3">
      <c r="A20" s="4" t="s">
        <v>44</v>
      </c>
      <c r="B20" s="5" t="n">
        <v>187034</v>
      </c>
      <c r="C20" s="5" t="n">
        <v>202826</v>
      </c>
    </row>
    <row r="21" spans="1:3">
      <c r="A21" s="4" t="s">
        <v>45</v>
      </c>
      <c r="B21" s="7" t="n">
        <v>1094123</v>
      </c>
      <c r="C21" s="5" t="n">
        <v>849396</v>
      </c>
    </row>
    <row r="22" spans="1:3">
      <c r="A22" s="4" t="s">
        <v>46</v>
      </c>
      <c r="C22" s="5" t="n">
        <v>13953</v>
      </c>
    </row>
    <row r="23" spans="1:3">
      <c r="A23" s="4" t="s">
        <v>47</v>
      </c>
      <c r="B23" s="7" t="n">
        <v>45824956</v>
      </c>
      <c r="C23" s="5" t="n">
        <v>16139365</v>
      </c>
    </row>
    <row r="24" spans="1:3">
      <c r="A24" s="3" t="s">
        <v>48</v>
      </c>
    </row>
    <row r="25" spans="1:3">
      <c r="A25" s="4" t="s">
        <v>49</v>
      </c>
      <c r="B25" s="5" t="n">
        <v>203024</v>
      </c>
      <c r="C25" s="5" t="n">
        <v>98381</v>
      </c>
    </row>
    <row r="26" spans="1:3">
      <c r="A26" s="4" t="s">
        <v>50</v>
      </c>
      <c r="B26" s="5" t="n">
        <v>8514339</v>
      </c>
      <c r="C26" s="5" t="n">
        <v>6890970</v>
      </c>
    </row>
    <row r="27" spans="1:3">
      <c r="A27" s="4" t="s">
        <v>51</v>
      </c>
      <c r="B27" s="5" t="n">
        <v>-53988195</v>
      </c>
      <c r="C27" s="5" t="n">
        <v>-22414873</v>
      </c>
    </row>
    <row r="28" spans="1:3">
      <c r="A28" s="4" t="s">
        <v>52</v>
      </c>
      <c r="B28" s="5" t="n">
        <v>-18464</v>
      </c>
      <c r="C28" s="5" t="n">
        <v>-23847</v>
      </c>
    </row>
    <row r="29" spans="1:3">
      <c r="A29" s="4" t="s">
        <v>53</v>
      </c>
      <c r="B29" s="5" t="n">
        <v>-45288549</v>
      </c>
      <c r="C29" s="5" t="n">
        <v>-15448622</v>
      </c>
    </row>
    <row r="30" spans="1:3">
      <c r="A30" s="4" t="s">
        <v>54</v>
      </c>
      <c r="B30" s="7" t="n">
        <v>536407</v>
      </c>
      <c r="C30" s="7" t="n">
        <v>690743</v>
      </c>
    </row>
    <row r="31" spans="1:3">
      <c r="A31" s="4" t="s">
        <v>55</v>
      </c>
    </row>
    <row r="32" spans="1:3">
      <c r="A32" s="3" t="s">
        <v>48</v>
      </c>
    </row>
    <row r="33" spans="1:3">
      <c r="A33" s="4" t="s">
        <v>56</v>
      </c>
    </row>
    <row r="34" spans="1:3">
      <c r="A34" s="4" t="s">
        <v>57</v>
      </c>
    </row>
    <row r="35" spans="1:3">
      <c r="A35" s="3" t="s">
        <v>48</v>
      </c>
    </row>
    <row r="36" spans="1:3">
      <c r="A36" s="4" t="s">
        <v>56</v>
      </c>
      <c r="B36" s="7" t="n">
        <v>75</v>
      </c>
      <c r="C36" s="7" t="n">
        <v>75</v>
      </c>
    </row>
    <row r="37" spans="1:3">
      <c r="A37" s="4" t="s">
        <v>58</v>
      </c>
    </row>
    <row r="38" spans="1:3">
      <c r="A38" s="3" t="s">
        <v>48</v>
      </c>
    </row>
    <row r="39" spans="1:3">
      <c r="A39" s="4" t="s">
        <v>56</v>
      </c>
      <c r="B39" s="7" t="n">
        <v>672</v>
      </c>
      <c r="C39" s="7" t="n">
        <v>6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23"/>
    <col customWidth="1" max="10" min="10" width="14"/>
    <col customWidth="1" max="11" min="11" width="14"/>
  </cols>
  <sheetData>
    <row r="1" spans="1:11">
      <c r="A1" s="1" t="s">
        <v>225</v>
      </c>
      <c r="B1" s="2" t="s">
        <v>226</v>
      </c>
      <c r="C1" s="2" t="s">
        <v>227</v>
      </c>
      <c r="D1" s="2" t="s">
        <v>228</v>
      </c>
      <c r="E1" s="2" t="s">
        <v>229</v>
      </c>
      <c r="F1" s="2" t="s">
        <v>230</v>
      </c>
      <c r="G1" s="2" t="s">
        <v>231</v>
      </c>
      <c r="H1" s="2" t="s">
        <v>232</v>
      </c>
      <c r="I1" s="2" t="s">
        <v>2</v>
      </c>
      <c r="J1" s="2" t="s">
        <v>233</v>
      </c>
      <c r="K1" s="2" t="s">
        <v>25</v>
      </c>
    </row>
    <row r="2" spans="1:11">
      <c r="A2" s="3" t="s">
        <v>234</v>
      </c>
    </row>
    <row r="3" spans="1:11">
      <c r="A3" s="4" t="s">
        <v>199</v>
      </c>
      <c r="I3" s="7" t="n">
        <v>41710904</v>
      </c>
      <c r="K3" s="7" t="n">
        <v>12173986</v>
      </c>
    </row>
    <row r="4" spans="1:11">
      <c r="A4" s="4" t="s">
        <v>235</v>
      </c>
    </row>
    <row r="5" spans="1:11">
      <c r="A5" s="3" t="s">
        <v>234</v>
      </c>
    </row>
    <row r="6" spans="1:11">
      <c r="A6" s="4" t="s">
        <v>236</v>
      </c>
      <c r="H6" s="7" t="n">
        <v>617000</v>
      </c>
      <c r="I6" s="5" t="n">
        <v>361000</v>
      </c>
    </row>
    <row r="7" spans="1:11">
      <c r="A7" s="4" t="s">
        <v>237</v>
      </c>
    </row>
    <row r="8" spans="1:11">
      <c r="A8" s="3" t="s">
        <v>234</v>
      </c>
    </row>
    <row r="9" spans="1:11">
      <c r="A9" s="4" t="s">
        <v>236</v>
      </c>
      <c r="I9" s="7" t="n">
        <v>305000</v>
      </c>
      <c r="J9" s="7" t="n">
        <v>167000</v>
      </c>
    </row>
    <row r="10" spans="1:11">
      <c r="A10" s="4" t="s">
        <v>238</v>
      </c>
      <c r="H10" s="4" t="s">
        <v>239</v>
      </c>
    </row>
    <row r="11" spans="1:11">
      <c r="A11" s="4" t="s">
        <v>240</v>
      </c>
      <c r="H11" s="7" t="n">
        <v>617500</v>
      </c>
    </row>
    <row r="12" spans="1:11">
      <c r="A12" s="4" t="s">
        <v>241</v>
      </c>
      <c r="H12" s="4" t="s">
        <v>242</v>
      </c>
    </row>
    <row r="13" spans="1:11">
      <c r="A13" s="4" t="s">
        <v>243</v>
      </c>
      <c r="H13" s="4" t="s">
        <v>244</v>
      </c>
    </row>
    <row r="14" spans="1:11">
      <c r="A14" s="4" t="s">
        <v>245</v>
      </c>
    </row>
    <row r="15" spans="1:11">
      <c r="A15" s="3" t="s">
        <v>234</v>
      </c>
    </row>
    <row r="16" spans="1:11">
      <c r="A16" s="4" t="s">
        <v>236</v>
      </c>
      <c r="H16" s="7" t="n">
        <v>305000</v>
      </c>
      <c r="K16" s="7" t="n">
        <v>56000</v>
      </c>
    </row>
    <row r="17" spans="1:11">
      <c r="A17" s="4" t="s">
        <v>238</v>
      </c>
      <c r="H17" s="4" t="s">
        <v>239</v>
      </c>
    </row>
    <row r="18" spans="1:11">
      <c r="A18" s="4" t="s">
        <v>240</v>
      </c>
      <c r="H18" s="7" t="n">
        <v>617500</v>
      </c>
    </row>
    <row r="19" spans="1:11">
      <c r="A19" s="4" t="s">
        <v>241</v>
      </c>
      <c r="H19" s="4" t="s">
        <v>242</v>
      </c>
    </row>
    <row r="20" spans="1:11">
      <c r="A20" s="4" t="s">
        <v>243</v>
      </c>
      <c r="H20" s="4" t="s">
        <v>244</v>
      </c>
    </row>
    <row r="21" spans="1:11">
      <c r="A21" s="4" t="s">
        <v>246</v>
      </c>
    </row>
    <row r="22" spans="1:11">
      <c r="A22" s="3" t="s">
        <v>234</v>
      </c>
    </row>
    <row r="23" spans="1:11">
      <c r="A23" s="4" t="s">
        <v>238</v>
      </c>
      <c r="G23" s="4" t="s">
        <v>239</v>
      </c>
    </row>
    <row r="24" spans="1:11">
      <c r="A24" s="4" t="s">
        <v>240</v>
      </c>
      <c r="G24" s="7" t="n">
        <v>137500</v>
      </c>
    </row>
    <row r="25" spans="1:11">
      <c r="A25" s="4" t="s">
        <v>247</v>
      </c>
      <c r="G25" s="7" t="n">
        <v>131250</v>
      </c>
    </row>
    <row r="26" spans="1:11">
      <c r="A26" s="4" t="s">
        <v>248</v>
      </c>
      <c r="G26" s="4" t="s">
        <v>249</v>
      </c>
    </row>
    <row r="27" spans="1:11">
      <c r="A27" s="4" t="s">
        <v>241</v>
      </c>
      <c r="G27" s="4" t="s">
        <v>242</v>
      </c>
    </row>
    <row r="28" spans="1:11">
      <c r="A28" s="4" t="s">
        <v>250</v>
      </c>
    </row>
    <row r="29" spans="1:11">
      <c r="A29" s="3" t="s">
        <v>234</v>
      </c>
    </row>
    <row r="30" spans="1:11">
      <c r="A30" s="4" t="s">
        <v>238</v>
      </c>
      <c r="F30" s="4" t="s">
        <v>251</v>
      </c>
    </row>
    <row r="31" spans="1:11">
      <c r="A31" s="4" t="s">
        <v>240</v>
      </c>
      <c r="F31" s="7" t="n">
        <v>50000</v>
      </c>
    </row>
    <row r="32" spans="1:11">
      <c r="A32" s="4" t="s">
        <v>247</v>
      </c>
      <c r="F32" s="7" t="n">
        <v>50000</v>
      </c>
    </row>
    <row r="33" spans="1:11">
      <c r="A33" s="4" t="s">
        <v>248</v>
      </c>
      <c r="F33" s="4" t="s">
        <v>249</v>
      </c>
    </row>
    <row r="34" spans="1:11">
      <c r="A34" s="4" t="s">
        <v>241</v>
      </c>
      <c r="F34" s="4" t="s">
        <v>242</v>
      </c>
    </row>
    <row r="35" spans="1:11">
      <c r="A35" s="4" t="s">
        <v>252</v>
      </c>
    </row>
    <row r="36" spans="1:11">
      <c r="A36" s="3" t="s">
        <v>234</v>
      </c>
    </row>
    <row r="37" spans="1:11">
      <c r="A37" s="4" t="s">
        <v>238</v>
      </c>
      <c r="F37" s="4" t="s">
        <v>253</v>
      </c>
    </row>
    <row r="38" spans="1:11">
      <c r="A38" s="4" t="s">
        <v>240</v>
      </c>
      <c r="F38" s="7" t="n">
        <v>105000</v>
      </c>
    </row>
    <row r="39" spans="1:11">
      <c r="A39" s="4" t="s">
        <v>247</v>
      </c>
      <c r="F39" s="7" t="n">
        <v>100000</v>
      </c>
    </row>
    <row r="40" spans="1:11">
      <c r="A40" s="4" t="s">
        <v>248</v>
      </c>
      <c r="F40" s="4" t="s">
        <v>254</v>
      </c>
    </row>
    <row r="41" spans="1:11">
      <c r="A41" s="4" t="s">
        <v>241</v>
      </c>
      <c r="F41" s="4" t="s">
        <v>242</v>
      </c>
    </row>
    <row r="42" spans="1:11">
      <c r="A42" s="4" t="s">
        <v>255</v>
      </c>
      <c r="I42" s="4" t="s">
        <v>256</v>
      </c>
    </row>
    <row r="43" spans="1:11">
      <c r="A43" s="4" t="s">
        <v>257</v>
      </c>
      <c r="I43" s="7" t="n">
        <v>1191077</v>
      </c>
    </row>
    <row r="44" spans="1:11">
      <c r="A44" s="4" t="s">
        <v>258</v>
      </c>
      <c r="I44" s="5" t="n">
        <v>1016409</v>
      </c>
    </row>
    <row r="45" spans="1:11">
      <c r="A45" s="4" t="s">
        <v>199</v>
      </c>
      <c r="I45" s="7" t="n">
        <v>2207486</v>
      </c>
    </row>
    <row r="46" spans="1:11">
      <c r="A46" s="4" t="s">
        <v>259</v>
      </c>
    </row>
    <row r="47" spans="1:11">
      <c r="A47" s="3" t="s">
        <v>234</v>
      </c>
    </row>
    <row r="48" spans="1:11">
      <c r="A48" s="4" t="s">
        <v>260</v>
      </c>
      <c r="I48" s="4" t="s">
        <v>261</v>
      </c>
    </row>
    <row r="49" spans="1:11">
      <c r="A49" s="4" t="s">
        <v>262</v>
      </c>
      <c r="I49" s="4" t="s">
        <v>263</v>
      </c>
    </row>
    <row r="50" spans="1:11">
      <c r="A50" s="4" t="s">
        <v>264</v>
      </c>
      <c r="I50" s="4" t="s">
        <v>265</v>
      </c>
    </row>
    <row r="51" spans="1:11">
      <c r="A51" s="4" t="s">
        <v>266</v>
      </c>
    </row>
    <row r="52" spans="1:11">
      <c r="A52" s="3" t="s">
        <v>234</v>
      </c>
    </row>
    <row r="53" spans="1:11">
      <c r="A53" s="4" t="s">
        <v>260</v>
      </c>
      <c r="I53" s="4" t="s">
        <v>267</v>
      </c>
    </row>
    <row r="54" spans="1:11">
      <c r="A54" s="4" t="s">
        <v>262</v>
      </c>
      <c r="I54" s="4" t="s">
        <v>268</v>
      </c>
    </row>
    <row r="55" spans="1:11">
      <c r="A55" s="4" t="s">
        <v>264</v>
      </c>
      <c r="I55" s="4" t="s">
        <v>269</v>
      </c>
    </row>
    <row r="56" spans="1:11">
      <c r="A56" s="4" t="s">
        <v>270</v>
      </c>
    </row>
    <row r="57" spans="1:11">
      <c r="A57" s="3" t="s">
        <v>234</v>
      </c>
    </row>
    <row r="58" spans="1:11">
      <c r="A58" s="4" t="s">
        <v>238</v>
      </c>
      <c r="E58" s="4" t="s">
        <v>251</v>
      </c>
    </row>
    <row r="59" spans="1:11">
      <c r="A59" s="4" t="s">
        <v>240</v>
      </c>
      <c r="E59" s="7" t="n">
        <v>105000</v>
      </c>
    </row>
    <row r="60" spans="1:11">
      <c r="A60" s="4" t="s">
        <v>247</v>
      </c>
      <c r="E60" s="7" t="n">
        <v>100000</v>
      </c>
    </row>
    <row r="61" spans="1:11">
      <c r="A61" s="4" t="s">
        <v>271</v>
      </c>
      <c r="E61" s="4" t="s">
        <v>272</v>
      </c>
    </row>
    <row r="62" spans="1:11">
      <c r="A62" s="4" t="s">
        <v>241</v>
      </c>
      <c r="E62" s="4" t="s">
        <v>242</v>
      </c>
    </row>
    <row r="63" spans="1:11">
      <c r="A63" s="4" t="s">
        <v>273</v>
      </c>
    </row>
    <row r="64" spans="1:11">
      <c r="A64" s="3" t="s">
        <v>234</v>
      </c>
    </row>
    <row r="65" spans="1:11">
      <c r="A65" s="4" t="s">
        <v>238</v>
      </c>
      <c r="D65" s="4" t="s">
        <v>239</v>
      </c>
    </row>
    <row r="66" spans="1:11">
      <c r="A66" s="4" t="s">
        <v>240</v>
      </c>
      <c r="D66" s="7" t="n">
        <v>107500</v>
      </c>
    </row>
    <row r="67" spans="1:11">
      <c r="A67" s="4" t="s">
        <v>247</v>
      </c>
      <c r="D67" s="7" t="n">
        <v>100000</v>
      </c>
    </row>
    <row r="68" spans="1:11">
      <c r="A68" s="4" t="s">
        <v>271</v>
      </c>
      <c r="D68" s="4" t="s">
        <v>274</v>
      </c>
    </row>
    <row r="69" spans="1:11">
      <c r="A69" s="4" t="s">
        <v>241</v>
      </c>
      <c r="D69" s="4" t="s">
        <v>242</v>
      </c>
    </row>
    <row r="70" spans="1:11">
      <c r="A70" s="4" t="s">
        <v>275</v>
      </c>
    </row>
    <row r="71" spans="1:11">
      <c r="A71" s="3" t="s">
        <v>234</v>
      </c>
    </row>
    <row r="72" spans="1:11">
      <c r="A72" s="4" t="s">
        <v>238</v>
      </c>
      <c r="C72" s="4" t="s">
        <v>239</v>
      </c>
    </row>
    <row r="73" spans="1:11">
      <c r="A73" s="4" t="s">
        <v>240</v>
      </c>
      <c r="C73" s="7" t="n">
        <v>535000</v>
      </c>
    </row>
    <row r="74" spans="1:11">
      <c r="A74" s="4" t="s">
        <v>247</v>
      </c>
      <c r="C74" s="7" t="n">
        <v>500000</v>
      </c>
    </row>
    <row r="75" spans="1:11">
      <c r="A75" s="4" t="s">
        <v>271</v>
      </c>
      <c r="C75" s="4" t="s">
        <v>276</v>
      </c>
    </row>
    <row r="76" spans="1:11">
      <c r="A76" s="4" t="s">
        <v>241</v>
      </c>
      <c r="C76" s="4" t="s">
        <v>277</v>
      </c>
    </row>
    <row r="77" spans="1:11">
      <c r="A77" s="4" t="s">
        <v>278</v>
      </c>
      <c r="B77" s="4" t="s">
        <v>279</v>
      </c>
      <c r="C77" s="4" t="s">
        <v>28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81</v>
      </c>
      <c r="B1" s="2" t="s">
        <v>1</v>
      </c>
    </row>
    <row r="2" spans="1:3">
      <c r="B2" s="2" t="s">
        <v>2</v>
      </c>
      <c r="C2" s="2" t="s">
        <v>75</v>
      </c>
    </row>
    <row r="3" spans="1:3">
      <c r="A3" s="4" t="s">
        <v>282</v>
      </c>
      <c r="B3" s="7" t="n">
        <v>12173986</v>
      </c>
    </row>
    <row r="4" spans="1:3">
      <c r="A4" s="4" t="s">
        <v>283</v>
      </c>
      <c r="B4" s="5" t="n">
        <v>2909127</v>
      </c>
    </row>
    <row r="5" spans="1:3">
      <c r="A5" s="4" t="s">
        <v>284</v>
      </c>
      <c r="B5" s="5" t="n">
        <v>313286</v>
      </c>
    </row>
    <row r="6" spans="1:3">
      <c r="A6" s="4" t="s">
        <v>285</v>
      </c>
      <c r="B6" s="7" t="n">
        <v>-1328757</v>
      </c>
    </row>
    <row r="7" spans="1:3">
      <c r="A7" s="4" t="s">
        <v>286</v>
      </c>
    </row>
    <row r="8" spans="1:3">
      <c r="A8" s="4" t="s">
        <v>104</v>
      </c>
      <c r="B8" s="7" t="n">
        <v>-27643262</v>
      </c>
      <c r="C8" s="7" t="n">
        <v>1109207</v>
      </c>
    </row>
    <row r="9" spans="1:3">
      <c r="A9" s="4" t="s">
        <v>287</v>
      </c>
      <c r="B9" s="5" t="n">
        <v>41710904</v>
      </c>
    </row>
    <row r="10" spans="1:3">
      <c r="A10" s="4" t="s">
        <v>288</v>
      </c>
    </row>
    <row r="11" spans="1:3">
      <c r="A11" s="4" t="s">
        <v>282</v>
      </c>
      <c r="B11" s="7" t="n">
        <v>2702912</v>
      </c>
    </row>
    <row r="12" spans="1:3">
      <c r="A12" s="4" t="s">
        <v>283</v>
      </c>
    </row>
    <row r="13" spans="1:3">
      <c r="A13" s="4" t="s">
        <v>284</v>
      </c>
      <c r="B13" s="7" t="n">
        <v>313286</v>
      </c>
    </row>
    <row r="14" spans="1:3">
      <c r="A14" s="4" t="s">
        <v>285</v>
      </c>
    </row>
    <row r="15" spans="1:3">
      <c r="A15" s="4" t="s">
        <v>286</v>
      </c>
    </row>
    <row r="16" spans="1:3">
      <c r="A16" s="4" t="s">
        <v>104</v>
      </c>
      <c r="B16" s="7" t="n">
        <v>-3835767</v>
      </c>
    </row>
    <row r="17" spans="1:3">
      <c r="A17" s="4" t="s">
        <v>287</v>
      </c>
      <c r="B17" s="5" t="n">
        <v>6851965</v>
      </c>
    </row>
    <row r="18" spans="1:3">
      <c r="A18" s="4" t="s">
        <v>289</v>
      </c>
    </row>
    <row r="19" spans="1:3">
      <c r="A19" s="4" t="s">
        <v>282</v>
      </c>
      <c r="B19" s="5" t="n">
        <v>9471074</v>
      </c>
    </row>
    <row r="20" spans="1:3">
      <c r="A20" s="4" t="s">
        <v>283</v>
      </c>
      <c r="B20" s="7" t="n">
        <v>2909127</v>
      </c>
    </row>
    <row r="21" spans="1:3">
      <c r="A21" s="4" t="s">
        <v>284</v>
      </c>
    </row>
    <row r="22" spans="1:3">
      <c r="A22" s="4" t="s">
        <v>285</v>
      </c>
      <c r="B22" s="7" t="n">
        <v>-1328757</v>
      </c>
    </row>
    <row r="23" spans="1:3">
      <c r="A23" s="4" t="s">
        <v>286</v>
      </c>
    </row>
    <row r="24" spans="1:3">
      <c r="A24" s="4" t="s">
        <v>104</v>
      </c>
      <c r="B24" s="7" t="n">
        <v>-23807495</v>
      </c>
    </row>
    <row r="25" spans="1:3">
      <c r="A25" s="4" t="s">
        <v>287</v>
      </c>
      <c r="B25" s="7" t="n">
        <v>348589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r="A1" s="1" t="s">
        <v>290</v>
      </c>
      <c r="B1" s="2" t="s">
        <v>74</v>
      </c>
      <c r="C1" s="2" t="s">
        <v>1</v>
      </c>
    </row>
    <row r="2" spans="1:4">
      <c r="B2" s="2" t="s">
        <v>2</v>
      </c>
      <c r="C2" s="2" t="s">
        <v>2</v>
      </c>
      <c r="D2" s="2" t="s">
        <v>75</v>
      </c>
    </row>
    <row r="3" spans="1:4">
      <c r="A3" s="3" t="s">
        <v>291</v>
      </c>
    </row>
    <row r="4" spans="1:4">
      <c r="A4" s="4" t="s">
        <v>130</v>
      </c>
      <c r="C4" s="7" t="n">
        <v>54050</v>
      </c>
      <c r="D4" s="7" t="n">
        <v>11410</v>
      </c>
    </row>
    <row r="5" spans="1:4">
      <c r="A5" s="4" t="s">
        <v>288</v>
      </c>
    </row>
    <row r="6" spans="1:4">
      <c r="A6" s="3" t="s">
        <v>291</v>
      </c>
    </row>
    <row r="7" spans="1:4">
      <c r="A7" s="4" t="s">
        <v>292</v>
      </c>
      <c r="B7" s="7" t="n">
        <v>6851965</v>
      </c>
      <c r="C7" s="7" t="n">
        <v>6851965</v>
      </c>
    </row>
    <row r="8" spans="1:4">
      <c r="A8" s="4" t="s">
        <v>260</v>
      </c>
      <c r="C8" s="4" t="s">
        <v>293</v>
      </c>
    </row>
    <row r="9" spans="1:4">
      <c r="A9" s="4" t="s">
        <v>255</v>
      </c>
      <c r="C9" s="4" t="s">
        <v>256</v>
      </c>
    </row>
    <row r="10" spans="1:4">
      <c r="A10" s="4" t="s">
        <v>262</v>
      </c>
      <c r="C10" s="4" t="s">
        <v>294</v>
      </c>
    </row>
    <row r="11" spans="1:4">
      <c r="A11" s="4" t="s">
        <v>264</v>
      </c>
      <c r="C11" s="4" t="s">
        <v>265</v>
      </c>
    </row>
    <row r="12" spans="1:4">
      <c r="A12" s="4" t="s">
        <v>295</v>
      </c>
      <c r="B12" s="7" t="n">
        <v>-4271950</v>
      </c>
      <c r="C12" s="7" t="n">
        <v>-3934717</v>
      </c>
    </row>
    <row r="13" spans="1:4">
      <c r="A13" s="4" t="s">
        <v>296</v>
      </c>
      <c r="B13" s="11" t="n">
        <v>0.0024</v>
      </c>
      <c r="C13" s="11" t="n">
        <v>0.0024</v>
      </c>
    </row>
    <row r="14" spans="1:4">
      <c r="A14" s="4" t="s">
        <v>297</v>
      </c>
      <c r="C14" s="5" t="n">
        <v>31250000</v>
      </c>
    </row>
    <row r="15" spans="1:4">
      <c r="A15" s="4" t="s">
        <v>298</v>
      </c>
      <c r="C15" s="7" t="n">
        <v>98950</v>
      </c>
    </row>
    <row r="16" spans="1:4">
      <c r="A16" s="4" t="s">
        <v>299</v>
      </c>
      <c r="B16" s="7" t="n">
        <v>313286</v>
      </c>
      <c r="C16" s="5" t="n">
        <v>313286</v>
      </c>
    </row>
    <row r="17" spans="1:4">
      <c r="A17" s="4" t="s">
        <v>300</v>
      </c>
    </row>
    <row r="18" spans="1:4">
      <c r="A18" s="3" t="s">
        <v>291</v>
      </c>
    </row>
    <row r="19" spans="1:4">
      <c r="A19" s="4" t="s">
        <v>292</v>
      </c>
      <c r="B19" s="5" t="n">
        <v>34858939</v>
      </c>
      <c r="C19" s="7" t="n">
        <v>34858939</v>
      </c>
    </row>
    <row r="20" spans="1:4">
      <c r="A20" s="4" t="s">
        <v>255</v>
      </c>
      <c r="C20" s="4" t="s">
        <v>256</v>
      </c>
    </row>
    <row r="21" spans="1:4">
      <c r="A21" s="4" t="s">
        <v>295</v>
      </c>
      <c r="B21" s="5" t="n">
        <v>24268281</v>
      </c>
      <c r="C21" s="7" t="n">
        <v>23437194</v>
      </c>
    </row>
    <row r="22" spans="1:4">
      <c r="A22" s="4" t="s">
        <v>301</v>
      </c>
      <c r="B22" s="5" t="n">
        <v>555415</v>
      </c>
      <c r="C22" s="5" t="n">
        <v>701641</v>
      </c>
    </row>
    <row r="23" spans="1:4">
      <c r="A23" s="4" t="s">
        <v>240</v>
      </c>
      <c r="B23" s="5" t="n">
        <v>351232</v>
      </c>
      <c r="C23" s="7" t="n">
        <v>351232</v>
      </c>
    </row>
    <row r="24" spans="1:4">
      <c r="A24" s="4" t="s">
        <v>302</v>
      </c>
      <c r="C24" s="5" t="n">
        <v>102472583</v>
      </c>
    </row>
    <row r="25" spans="1:4">
      <c r="A25" s="4" t="s">
        <v>303</v>
      </c>
      <c r="B25" s="7" t="n">
        <v>373301</v>
      </c>
      <c r="C25" s="7" t="n">
        <v>373301</v>
      </c>
    </row>
    <row r="26" spans="1:4">
      <c r="A26" s="4" t="s">
        <v>304</v>
      </c>
    </row>
    <row r="27" spans="1:4">
      <c r="A27" s="3" t="s">
        <v>291</v>
      </c>
    </row>
    <row r="28" spans="1:4">
      <c r="A28" s="4" t="s">
        <v>260</v>
      </c>
      <c r="C28" s="4" t="s">
        <v>305</v>
      </c>
    </row>
    <row r="29" spans="1:4">
      <c r="A29" s="4" t="s">
        <v>262</v>
      </c>
      <c r="C29" s="4" t="s">
        <v>306</v>
      </c>
    </row>
    <row r="30" spans="1:4">
      <c r="A30" s="4" t="s">
        <v>264</v>
      </c>
      <c r="C30" s="4" t="s">
        <v>307</v>
      </c>
    </row>
    <row r="31" spans="1:4">
      <c r="A31" s="4" t="s">
        <v>308</v>
      </c>
    </row>
    <row r="32" spans="1:4">
      <c r="A32" s="3" t="s">
        <v>291</v>
      </c>
    </row>
    <row r="33" spans="1:4">
      <c r="A33" s="4" t="s">
        <v>260</v>
      </c>
      <c r="C33" s="4" t="s">
        <v>267</v>
      </c>
    </row>
    <row r="34" spans="1:4">
      <c r="A34" s="4" t="s">
        <v>262</v>
      </c>
      <c r="C34" s="4" t="s">
        <v>309</v>
      </c>
    </row>
    <row r="35" spans="1:4">
      <c r="A35" s="4" t="s">
        <v>264</v>
      </c>
      <c r="C35" s="4" t="s">
        <v>31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5"/>
    <col customWidth="1" max="5" min="5" width="14"/>
    <col customWidth="1" max="6" min="6" width="14"/>
  </cols>
  <sheetData>
    <row r="1" spans="1:6">
      <c r="A1" s="1" t="s">
        <v>311</v>
      </c>
      <c r="B1" s="2" t="s">
        <v>312</v>
      </c>
      <c r="C1" s="2" t="s">
        <v>74</v>
      </c>
      <c r="D1" s="2" t="s">
        <v>1</v>
      </c>
    </row>
    <row r="2" spans="1:6">
      <c r="B2" s="2" t="s">
        <v>313</v>
      </c>
      <c r="C2" s="2" t="s">
        <v>2</v>
      </c>
      <c r="D2" s="2" t="s">
        <v>2</v>
      </c>
      <c r="E2" s="2" t="s">
        <v>75</v>
      </c>
      <c r="F2" s="2" t="s">
        <v>25</v>
      </c>
    </row>
    <row r="3" spans="1:6">
      <c r="A3" s="3" t="s">
        <v>314</v>
      </c>
    </row>
    <row r="4" spans="1:6">
      <c r="A4" s="4" t="s">
        <v>64</v>
      </c>
      <c r="C4" s="8" t="n">
        <v>0.001</v>
      </c>
      <c r="D4" s="8" t="n">
        <v>0.001</v>
      </c>
      <c r="F4" s="8" t="n">
        <v>0.001</v>
      </c>
    </row>
    <row r="5" spans="1:6">
      <c r="A5" s="4" t="s">
        <v>65</v>
      </c>
      <c r="C5" s="5" t="n">
        <v>500000000</v>
      </c>
      <c r="D5" s="5" t="n">
        <v>500000000</v>
      </c>
      <c r="F5" s="5" t="n">
        <v>500000000</v>
      </c>
    </row>
    <row r="6" spans="1:6">
      <c r="A6" s="4" t="s">
        <v>66</v>
      </c>
      <c r="C6" s="5" t="n">
        <v>203024028</v>
      </c>
      <c r="D6" s="5" t="n">
        <v>203024028</v>
      </c>
      <c r="F6" s="5" t="n">
        <v>98381445</v>
      </c>
    </row>
    <row r="7" spans="1:6">
      <c r="A7" s="4" t="s">
        <v>67</v>
      </c>
      <c r="C7" s="5" t="n">
        <v>203024028</v>
      </c>
      <c r="D7" s="5" t="n">
        <v>203024028</v>
      </c>
      <c r="F7" s="5" t="n">
        <v>98381445</v>
      </c>
    </row>
    <row r="8" spans="1:6">
      <c r="A8" s="4" t="s">
        <v>315</v>
      </c>
      <c r="B8" s="7" t="n">
        <v>34000</v>
      </c>
      <c r="D8" s="7" t="n">
        <v>1950</v>
      </c>
    </row>
    <row r="9" spans="1:6">
      <c r="A9" s="4" t="s">
        <v>316</v>
      </c>
      <c r="B9" s="5" t="n">
        <v>200000</v>
      </c>
      <c r="D9" s="5" t="n">
        <v>150000</v>
      </c>
    </row>
    <row r="10" spans="1:6">
      <c r="A10" s="4" t="s">
        <v>317</v>
      </c>
      <c r="B10" s="4" t="s">
        <v>318</v>
      </c>
    </row>
    <row r="11" spans="1:6">
      <c r="A11" s="4" t="s">
        <v>319</v>
      </c>
      <c r="C11" s="7" t="n">
        <v>4250</v>
      </c>
      <c r="D11" s="7" t="n">
        <v>8500</v>
      </c>
    </row>
    <row r="12" spans="1:6">
      <c r="A12" s="4" t="s">
        <v>320</v>
      </c>
      <c r="B12" s="4" t="s">
        <v>321</v>
      </c>
    </row>
    <row r="13" spans="1:6">
      <c r="A13" s="4" t="s">
        <v>130</v>
      </c>
      <c r="D13" s="5" t="n">
        <v>54050</v>
      </c>
      <c r="E13" s="7" t="n">
        <v>11410</v>
      </c>
    </row>
    <row r="14" spans="1:6">
      <c r="A14" s="4" t="s">
        <v>322</v>
      </c>
    </row>
    <row r="15" spans="1:6">
      <c r="A15" s="3" t="s">
        <v>314</v>
      </c>
    </row>
    <row r="16" spans="1:6">
      <c r="A16" s="4" t="s">
        <v>315</v>
      </c>
      <c r="D16" s="7" t="n">
        <v>22600</v>
      </c>
    </row>
    <row r="17" spans="1:6">
      <c r="A17" s="4" t="s">
        <v>316</v>
      </c>
      <c r="D17" s="5" t="n">
        <v>1000000</v>
      </c>
    </row>
    <row r="18" spans="1:6">
      <c r="A18" s="4" t="s">
        <v>317</v>
      </c>
      <c r="D18" s="4" t="s">
        <v>265</v>
      </c>
    </row>
    <row r="19" spans="1:6">
      <c r="A19" s="4" t="s">
        <v>319</v>
      </c>
      <c r="D19" s="7" t="n">
        <v>1900</v>
      </c>
    </row>
    <row r="20" spans="1:6">
      <c r="A20" s="4" t="s">
        <v>323</v>
      </c>
    </row>
    <row r="21" spans="1:6">
      <c r="A21" s="3" t="s">
        <v>314</v>
      </c>
    </row>
    <row r="22" spans="1:6">
      <c r="A22" s="4" t="s">
        <v>319</v>
      </c>
      <c r="C22" s="7" t="n">
        <v>86684</v>
      </c>
      <c r="D22" s="7" t="n">
        <v>184543</v>
      </c>
    </row>
    <row r="23" spans="1:6">
      <c r="A23" s="4" t="s">
        <v>324</v>
      </c>
    </row>
    <row r="24" spans="1:6">
      <c r="A24" s="3" t="s">
        <v>314</v>
      </c>
    </row>
    <row r="25" spans="1:6">
      <c r="A25" s="4" t="s">
        <v>68</v>
      </c>
      <c r="C25" s="8" t="n">
        <v>0.001</v>
      </c>
      <c r="D25" s="8" t="n">
        <v>0.001</v>
      </c>
      <c r="F25" s="8" t="n">
        <v>0.001</v>
      </c>
    </row>
    <row r="26" spans="1:6">
      <c r="A26" s="4" t="s">
        <v>69</v>
      </c>
      <c r="C26" s="5" t="n">
        <v>75000</v>
      </c>
      <c r="D26" s="5" t="n">
        <v>75000</v>
      </c>
      <c r="F26" s="5" t="n">
        <v>75000</v>
      </c>
    </row>
    <row r="27" spans="1:6">
      <c r="A27" s="4" t="s">
        <v>70</v>
      </c>
      <c r="C27" s="5" t="n">
        <v>75000</v>
      </c>
      <c r="D27" s="5" t="n">
        <v>75000</v>
      </c>
      <c r="F27" s="5" t="n">
        <v>75000</v>
      </c>
    </row>
    <row r="28" spans="1:6">
      <c r="A28" s="4" t="s">
        <v>71</v>
      </c>
      <c r="C28" s="5" t="n">
        <v>75000</v>
      </c>
      <c r="D28" s="5" t="n">
        <v>75000</v>
      </c>
      <c r="F28" s="5" t="n">
        <v>75000</v>
      </c>
    </row>
    <row r="29" spans="1:6">
      <c r="A29" s="4" t="s">
        <v>72</v>
      </c>
    </row>
    <row r="30" spans="1:6">
      <c r="A30" s="3" t="s">
        <v>314</v>
      </c>
    </row>
    <row r="31" spans="1:6">
      <c r="A31" s="4" t="s">
        <v>68</v>
      </c>
      <c r="C31" s="8" t="n">
        <v>0.001</v>
      </c>
      <c r="D31" s="8" t="n">
        <v>0.001</v>
      </c>
      <c r="F31" s="8" t="n">
        <v>0.001</v>
      </c>
    </row>
    <row r="32" spans="1:6">
      <c r="A32" s="4" t="s">
        <v>69</v>
      </c>
      <c r="C32" s="5" t="n">
        <v>672000</v>
      </c>
      <c r="D32" s="5" t="n">
        <v>672000</v>
      </c>
      <c r="F32" s="5" t="n">
        <v>672000</v>
      </c>
    </row>
    <row r="33" spans="1:6">
      <c r="A33" s="4" t="s">
        <v>70</v>
      </c>
      <c r="C33" s="5" t="n">
        <v>672000</v>
      </c>
      <c r="D33" s="5" t="n">
        <v>672000</v>
      </c>
      <c r="F33" s="5" t="n">
        <v>672000</v>
      </c>
    </row>
    <row r="34" spans="1:6">
      <c r="A34" s="4" t="s">
        <v>71</v>
      </c>
      <c r="C34" s="5" t="n">
        <v>672000</v>
      </c>
      <c r="D34" s="5" t="n">
        <v>672000</v>
      </c>
      <c r="F34" s="5" t="n">
        <v>672000</v>
      </c>
    </row>
    <row r="35" spans="1:6">
      <c r="A35" s="4" t="s">
        <v>325</v>
      </c>
    </row>
    <row r="36" spans="1:6">
      <c r="A36" s="3" t="s">
        <v>314</v>
      </c>
    </row>
    <row r="37" spans="1:6">
      <c r="A37" s="4" t="s">
        <v>69</v>
      </c>
      <c r="C37" s="5" t="n">
        <v>50000000</v>
      </c>
      <c r="D37" s="5" t="n">
        <v>50000000</v>
      </c>
    </row>
    <row r="38" spans="1:6">
      <c r="A38" s="4" t="s">
        <v>326</v>
      </c>
    </row>
    <row r="39" spans="1:6">
      <c r="A39" s="3" t="s">
        <v>314</v>
      </c>
    </row>
    <row r="40" spans="1:6">
      <c r="A40" s="4" t="s">
        <v>302</v>
      </c>
      <c r="D40" s="5" t="n">
        <v>102472583</v>
      </c>
    </row>
    <row r="41" spans="1:6">
      <c r="A41" s="4" t="s">
        <v>240</v>
      </c>
      <c r="C41" s="7" t="n">
        <v>351232</v>
      </c>
      <c r="D41" s="7" t="n">
        <v>351232</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r="1" spans="1:5">
      <c r="A1" s="1" t="s">
        <v>327</v>
      </c>
      <c r="B1" s="2" t="s">
        <v>74</v>
      </c>
      <c r="D1" s="2" t="s">
        <v>1</v>
      </c>
    </row>
    <row r="2" spans="1:5">
      <c r="B2" s="2" t="s">
        <v>2</v>
      </c>
      <c r="C2" s="2" t="s">
        <v>75</v>
      </c>
      <c r="D2" s="2" t="s">
        <v>2</v>
      </c>
      <c r="E2" s="2" t="s">
        <v>75</v>
      </c>
    </row>
    <row r="3" spans="1:5">
      <c r="A3" s="3" t="s">
        <v>154</v>
      </c>
    </row>
    <row r="4" spans="1:5">
      <c r="A4" s="4" t="s">
        <v>328</v>
      </c>
      <c r="D4" s="4" t="s">
        <v>329</v>
      </c>
    </row>
    <row r="5" spans="1:5">
      <c r="A5" s="4" t="s">
        <v>330</v>
      </c>
      <c r="B5" s="7" t="n">
        <v>13403</v>
      </c>
      <c r="C5" s="7" t="n">
        <v>25057</v>
      </c>
      <c r="D5" s="7" t="n">
        <v>33861</v>
      </c>
      <c r="E5" s="7" t="n">
        <v>6242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331</v>
      </c>
      <c r="B1" s="2" t="s">
        <v>332</v>
      </c>
      <c r="C1" s="2" t="s">
        <v>333</v>
      </c>
      <c r="D1" s="2" t="s">
        <v>334</v>
      </c>
    </row>
    <row r="2" spans="1:4">
      <c r="A2" s="3" t="s">
        <v>335</v>
      </c>
    </row>
    <row r="3" spans="1:4">
      <c r="A3" s="4" t="s">
        <v>336</v>
      </c>
      <c r="B3" s="7" t="n">
        <v>66500</v>
      </c>
      <c r="D3" s="7" t="n">
        <v>118408</v>
      </c>
    </row>
    <row r="4" spans="1:4">
      <c r="A4" s="4" t="s">
        <v>337</v>
      </c>
      <c r="B4" s="5" t="n">
        <v>58500000</v>
      </c>
      <c r="D4" s="5" t="n">
        <v>92703180</v>
      </c>
    </row>
    <row r="5" spans="1:4">
      <c r="A5" s="4" t="s">
        <v>338</v>
      </c>
      <c r="D5" s="7" t="n">
        <v>78</v>
      </c>
    </row>
    <row r="6" spans="1:4">
      <c r="A6" s="4" t="s">
        <v>339</v>
      </c>
    </row>
    <row r="7" spans="1:4">
      <c r="A7" s="3" t="s">
        <v>335</v>
      </c>
    </row>
    <row r="8" spans="1:4">
      <c r="A8" s="4" t="s">
        <v>247</v>
      </c>
      <c r="D8" s="7" t="n">
        <v>62400</v>
      </c>
    </row>
    <row r="9" spans="1:4">
      <c r="A9" s="4" t="s">
        <v>340</v>
      </c>
      <c r="D9" s="4" t="s">
        <v>239</v>
      </c>
    </row>
    <row r="10" spans="1:4">
      <c r="A10" s="4" t="s">
        <v>341</v>
      </c>
      <c r="B10" s="7" t="n">
        <v>74900</v>
      </c>
    </row>
    <row r="11" spans="1:4">
      <c r="A11" s="4" t="s">
        <v>342</v>
      </c>
      <c r="D11" s="7" t="n">
        <v>535000</v>
      </c>
    </row>
    <row r="12" spans="1:4">
      <c r="A12" s="4" t="s">
        <v>343</v>
      </c>
      <c r="B12" s="7" t="n">
        <v>395900</v>
      </c>
    </row>
    <row r="13" spans="1:4">
      <c r="A13" s="4" t="s">
        <v>344</v>
      </c>
    </row>
    <row r="14" spans="1:4">
      <c r="A14" s="3" t="s">
        <v>335</v>
      </c>
    </row>
    <row r="15" spans="1:4">
      <c r="A15" s="4" t="s">
        <v>345</v>
      </c>
      <c r="C15" s="7" t="n">
        <v>105000</v>
      </c>
    </row>
    <row r="16" spans="1:4">
      <c r="A16" s="4" t="s">
        <v>346</v>
      </c>
      <c r="C16" s="5" t="n">
        <v>70000</v>
      </c>
    </row>
    <row r="17" spans="1:4">
      <c r="A17" s="4" t="s">
        <v>347</v>
      </c>
    </row>
    <row r="18" spans="1:4">
      <c r="A18" s="3" t="s">
        <v>335</v>
      </c>
    </row>
    <row r="19" spans="1:4">
      <c r="A19" s="4" t="s">
        <v>345</v>
      </c>
      <c r="C19" s="7" t="n">
        <v>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9</v>
      </c>
      <c r="B1" s="2" t="s">
        <v>2</v>
      </c>
      <c r="C1" s="2" t="s">
        <v>25</v>
      </c>
    </row>
    <row r="2" spans="1:3">
      <c r="A2" s="4" t="s">
        <v>60</v>
      </c>
      <c r="B2" s="7" t="n">
        <v>83805</v>
      </c>
      <c r="C2" s="7" t="n">
        <v>73396</v>
      </c>
    </row>
    <row r="3" spans="1:3">
      <c r="A3" s="4" t="s">
        <v>61</v>
      </c>
      <c r="B3" s="5" t="n">
        <v>525988</v>
      </c>
      <c r="C3" s="5" t="n">
        <v>489221</v>
      </c>
    </row>
    <row r="4" spans="1:3">
      <c r="A4" s="4" t="s">
        <v>62</v>
      </c>
      <c r="B4" s="5" t="n">
        <v>295440</v>
      </c>
      <c r="C4" s="5" t="n">
        <v>0</v>
      </c>
    </row>
    <row r="5" spans="1:3">
      <c r="A5" s="4" t="s">
        <v>63</v>
      </c>
      <c r="B5" s="7" t="n">
        <v>1506626</v>
      </c>
      <c r="C5" s="7" t="n">
        <v>1247035</v>
      </c>
    </row>
    <row r="6" spans="1:3">
      <c r="A6" s="4" t="s">
        <v>64</v>
      </c>
      <c r="B6" s="8" t="n">
        <v>0.001</v>
      </c>
      <c r="C6" s="8" t="n">
        <v>0.001</v>
      </c>
    </row>
    <row r="7" spans="1:3">
      <c r="A7" s="4" t="s">
        <v>65</v>
      </c>
      <c r="B7" s="5" t="n">
        <v>500000000</v>
      </c>
      <c r="C7" s="5" t="n">
        <v>500000000</v>
      </c>
    </row>
    <row r="8" spans="1:3">
      <c r="A8" s="4" t="s">
        <v>66</v>
      </c>
      <c r="B8" s="5" t="n">
        <v>203024028</v>
      </c>
      <c r="C8" s="5" t="n">
        <v>98381445</v>
      </c>
    </row>
    <row r="9" spans="1:3">
      <c r="A9" s="4" t="s">
        <v>67</v>
      </c>
      <c r="B9" s="5" t="n">
        <v>203024028</v>
      </c>
      <c r="C9" s="5" t="n">
        <v>98381445</v>
      </c>
    </row>
    <row r="10" spans="1:3">
      <c r="A10" s="4" t="s">
        <v>55</v>
      </c>
    </row>
    <row r="11" spans="1:3">
      <c r="A11" s="4" t="s">
        <v>68</v>
      </c>
      <c r="B11" s="8" t="n">
        <v>0.001</v>
      </c>
      <c r="C11" s="8" t="n">
        <v>0.001</v>
      </c>
    </row>
    <row r="12" spans="1:3">
      <c r="A12" s="4" t="s">
        <v>69</v>
      </c>
      <c r="B12" s="5" t="n">
        <v>49253000</v>
      </c>
      <c r="C12" s="5" t="n">
        <v>49253000</v>
      </c>
    </row>
    <row r="13" spans="1:3">
      <c r="A13" s="4" t="s">
        <v>70</v>
      </c>
    </row>
    <row r="14" spans="1:3">
      <c r="A14" s="4" t="s">
        <v>71</v>
      </c>
    </row>
    <row r="15" spans="1:3">
      <c r="A15" s="4" t="s">
        <v>57</v>
      </c>
    </row>
    <row r="16" spans="1:3">
      <c r="A16" s="4" t="s">
        <v>68</v>
      </c>
      <c r="B16" s="8" t="n">
        <v>0.001</v>
      </c>
      <c r="C16" s="8" t="n">
        <v>0.001</v>
      </c>
    </row>
    <row r="17" spans="1:3">
      <c r="A17" s="4" t="s">
        <v>69</v>
      </c>
      <c r="B17" s="5" t="n">
        <v>75000</v>
      </c>
      <c r="C17" s="5" t="n">
        <v>75000</v>
      </c>
    </row>
    <row r="18" spans="1:3">
      <c r="A18" s="4" t="s">
        <v>70</v>
      </c>
      <c r="B18" s="5" t="n">
        <v>75000</v>
      </c>
      <c r="C18" s="5" t="n">
        <v>75000</v>
      </c>
    </row>
    <row r="19" spans="1:3">
      <c r="A19" s="4" t="s">
        <v>71</v>
      </c>
      <c r="B19" s="5" t="n">
        <v>75000</v>
      </c>
      <c r="C19" s="5" t="n">
        <v>75000</v>
      </c>
    </row>
    <row r="20" spans="1:3">
      <c r="A20" s="4" t="s">
        <v>72</v>
      </c>
    </row>
    <row r="21" spans="1:3">
      <c r="A21" s="4" t="s">
        <v>68</v>
      </c>
      <c r="B21" s="8" t="n">
        <v>0.001</v>
      </c>
      <c r="C21" s="8" t="n">
        <v>0.001</v>
      </c>
    </row>
    <row r="22" spans="1:3">
      <c r="A22" s="4" t="s">
        <v>69</v>
      </c>
      <c r="B22" s="5" t="n">
        <v>672000</v>
      </c>
      <c r="C22" s="5" t="n">
        <v>672000</v>
      </c>
    </row>
    <row r="23" spans="1:3">
      <c r="A23" s="4" t="s">
        <v>70</v>
      </c>
      <c r="B23" s="5" t="n">
        <v>672000</v>
      </c>
      <c r="C23" s="5" t="n">
        <v>672000</v>
      </c>
    </row>
    <row r="24" spans="1:3">
      <c r="A24" s="4" t="s">
        <v>71</v>
      </c>
      <c r="B24" s="5" t="n">
        <v>672000</v>
      </c>
      <c r="C24" s="5" t="n">
        <v>67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32693</v>
      </c>
      <c r="C4" s="7" t="n">
        <v>2593997</v>
      </c>
      <c r="D4" s="7" t="n">
        <v>1122999</v>
      </c>
      <c r="E4" s="7" t="n">
        <v>3378605</v>
      </c>
    </row>
    <row r="5" spans="1:5">
      <c r="A5" s="4" t="s">
        <v>78</v>
      </c>
      <c r="B5" s="5" t="n">
        <v>86827</v>
      </c>
      <c r="C5" s="5" t="n">
        <v>1728552</v>
      </c>
      <c r="D5" s="5" t="n">
        <v>449093</v>
      </c>
      <c r="E5" s="5" t="n">
        <v>1844231</v>
      </c>
    </row>
    <row r="6" spans="1:5">
      <c r="A6" s="4" t="s">
        <v>79</v>
      </c>
      <c r="B6" s="5" t="n">
        <v>245866</v>
      </c>
      <c r="C6" s="5" t="n">
        <v>865445</v>
      </c>
      <c r="D6" s="5" t="n">
        <v>673906</v>
      </c>
      <c r="E6" s="5" t="n">
        <v>1534374</v>
      </c>
    </row>
    <row r="7" spans="1:5">
      <c r="A7" s="3" t="s">
        <v>80</v>
      </c>
    </row>
    <row r="8" spans="1:5">
      <c r="A8" s="4" t="s">
        <v>81</v>
      </c>
      <c r="B8" s="5" t="n">
        <v>908974</v>
      </c>
      <c r="C8" s="5" t="n">
        <v>2060561</v>
      </c>
      <c r="D8" s="5" t="n">
        <v>1905833</v>
      </c>
      <c r="E8" s="5" t="n">
        <v>3249135</v>
      </c>
    </row>
    <row r="9" spans="1:5">
      <c r="A9" s="4" t="s">
        <v>82</v>
      </c>
      <c r="B9" s="5" t="n">
        <v>19811</v>
      </c>
      <c r="C9" s="5" t="n">
        <v>20251</v>
      </c>
      <c r="D9" s="5" t="n">
        <v>39440</v>
      </c>
      <c r="E9" s="5" t="n">
        <v>40035</v>
      </c>
    </row>
    <row r="10" spans="1:5">
      <c r="A10" s="4" t="s">
        <v>83</v>
      </c>
      <c r="B10" s="5" t="n">
        <v>928785</v>
      </c>
      <c r="C10" s="5" t="n">
        <v>2080812</v>
      </c>
      <c r="D10" s="5" t="n">
        <v>1945273</v>
      </c>
      <c r="E10" s="5" t="n">
        <v>3289170</v>
      </c>
    </row>
    <row r="11" spans="1:5">
      <c r="A11" s="4" t="s">
        <v>84</v>
      </c>
      <c r="B11" s="5" t="n">
        <v>-682919</v>
      </c>
      <c r="C11" s="5" t="n">
        <v>-1215367</v>
      </c>
      <c r="D11" s="5" t="n">
        <v>-1271367</v>
      </c>
      <c r="E11" s="5" t="n">
        <v>-1754796</v>
      </c>
    </row>
    <row r="12" spans="1:5">
      <c r="A12" s="4" t="s">
        <v>85</v>
      </c>
      <c r="B12" s="5" t="n">
        <v>-28814582</v>
      </c>
      <c r="C12" s="7" t="n">
        <v>22862151</v>
      </c>
      <c r="D12" s="5" t="n">
        <v>-27643262</v>
      </c>
      <c r="E12" s="5" t="n">
        <v>1109207</v>
      </c>
    </row>
    <row r="13" spans="1:5">
      <c r="A13" s="4" t="s">
        <v>86</v>
      </c>
      <c r="B13" s="5" t="n">
        <v>22657</v>
      </c>
      <c r="D13" s="5" t="n">
        <v>-22657</v>
      </c>
      <c r="E13" s="5" t="n">
        <v>155129</v>
      </c>
    </row>
    <row r="14" spans="1:5">
      <c r="A14" s="4" t="s">
        <v>87</v>
      </c>
      <c r="B14" s="5" t="n">
        <v>-1828444</v>
      </c>
      <c r="C14" s="7" t="n">
        <v>-1686014</v>
      </c>
      <c r="D14" s="5" t="n">
        <v>-2681350</v>
      </c>
      <c r="E14" s="5" t="n">
        <v>-5470899</v>
      </c>
    </row>
    <row r="15" spans="1:5">
      <c r="A15" s="4" t="s">
        <v>88</v>
      </c>
      <c r="B15" s="7" t="n">
        <v>-31303288</v>
      </c>
      <c r="C15" s="7" t="n">
        <v>19960770</v>
      </c>
      <c r="D15" s="7" t="n">
        <v>-31573322</v>
      </c>
      <c r="E15" s="7" t="n">
        <v>-5961359</v>
      </c>
    </row>
    <row r="16" spans="1:5">
      <c r="A16" s="4" t="s">
        <v>89</v>
      </c>
    </row>
    <row r="17" spans="1:5">
      <c r="A17" s="4" t="s">
        <v>90</v>
      </c>
      <c r="B17" s="7" t="n">
        <v>-31303288</v>
      </c>
      <c r="C17" s="7" t="n">
        <v>19960770</v>
      </c>
      <c r="D17" s="7" t="n">
        <v>-31573322</v>
      </c>
      <c r="E17" s="7" t="n">
        <v>-5961359</v>
      </c>
    </row>
    <row r="18" spans="1:5">
      <c r="A18" s="4" t="s">
        <v>91</v>
      </c>
      <c r="B18" s="5" t="n">
        <v>-1875</v>
      </c>
      <c r="C18" s="5" t="n">
        <v>-1875</v>
      </c>
      <c r="D18" s="5" t="n">
        <v>-3750</v>
      </c>
      <c r="E18" s="5" t="n">
        <v>-3750</v>
      </c>
    </row>
    <row r="19" spans="1:5">
      <c r="A19" s="4" t="s">
        <v>92</v>
      </c>
      <c r="B19" s="7" t="n">
        <v>-31305163</v>
      </c>
      <c r="C19" s="7" t="n">
        <v>19958895</v>
      </c>
      <c r="D19" s="7" t="n">
        <v>-31577072</v>
      </c>
      <c r="E19" s="7" t="n">
        <v>-5965109</v>
      </c>
    </row>
    <row r="20" spans="1:5">
      <c r="A20" s="4" t="s">
        <v>93</v>
      </c>
      <c r="B20" s="9" t="n">
        <v>-0.27</v>
      </c>
      <c r="C20" s="9" t="n">
        <v>0.22</v>
      </c>
      <c r="D20" s="9" t="n">
        <v>-0.3</v>
      </c>
      <c r="E20" s="9" t="n">
        <v>-0.07000000000000001</v>
      </c>
    </row>
    <row r="21" spans="1:5">
      <c r="A21" s="4" t="s">
        <v>94</v>
      </c>
      <c r="B21" s="5" t="n">
        <v>114109046</v>
      </c>
      <c r="C21" s="5" t="n">
        <v>92334401</v>
      </c>
      <c r="D21" s="5" t="n">
        <v>106288692</v>
      </c>
      <c r="E21" s="5" t="n">
        <v>91140929</v>
      </c>
    </row>
    <row r="22" spans="1:5">
      <c r="A22" s="3" t="s">
        <v>95</v>
      </c>
    </row>
    <row r="23" spans="1:5">
      <c r="A23" s="4" t="s">
        <v>90</v>
      </c>
      <c r="B23" s="7" t="n">
        <v>-31303288</v>
      </c>
      <c r="C23" s="7" t="n">
        <v>19960770</v>
      </c>
      <c r="D23" s="7" t="n">
        <v>-31573322</v>
      </c>
      <c r="E23" s="7" t="n">
        <v>-5961359</v>
      </c>
    </row>
    <row r="24" spans="1:5">
      <c r="A24" s="4" t="s">
        <v>96</v>
      </c>
      <c r="B24" s="5" t="n">
        <v>-11417</v>
      </c>
      <c r="C24" s="5" t="n">
        <v>-11141</v>
      </c>
      <c r="D24" s="5" t="n">
        <v>5383</v>
      </c>
      <c r="E24" s="5" t="n">
        <v>-18238</v>
      </c>
    </row>
    <row r="25" spans="1:5">
      <c r="A25" s="4" t="s">
        <v>97</v>
      </c>
      <c r="B25" s="7" t="n">
        <v>-31314705</v>
      </c>
      <c r="C25" s="7" t="n">
        <v>19949629</v>
      </c>
      <c r="D25" s="7" t="n">
        <v>-31567939</v>
      </c>
      <c r="E25" s="7" t="n">
        <v>-59795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100</v>
      </c>
      <c r="B4" s="7" t="n">
        <v>-31573322</v>
      </c>
      <c r="C4" s="7" t="n">
        <v>-5961359</v>
      </c>
    </row>
    <row r="5" spans="1:3">
      <c r="A5" s="3" t="s">
        <v>101</v>
      </c>
    </row>
    <row r="6" spans="1:3">
      <c r="A6" s="4" t="s">
        <v>82</v>
      </c>
      <c r="B6" s="7" t="n">
        <v>39440</v>
      </c>
      <c r="C6" s="5" t="n">
        <v>40035</v>
      </c>
    </row>
    <row r="7" spans="1:3">
      <c r="A7" s="4" t="s">
        <v>102</v>
      </c>
      <c r="C7" s="5" t="n">
        <v>625000</v>
      </c>
    </row>
    <row r="8" spans="1:3">
      <c r="A8" s="4" t="s">
        <v>103</v>
      </c>
      <c r="B8" s="7" t="n">
        <v>196893</v>
      </c>
      <c r="C8" s="5" t="n">
        <v>560966</v>
      </c>
    </row>
    <row r="9" spans="1:3">
      <c r="A9" s="4" t="s">
        <v>86</v>
      </c>
      <c r="B9" s="5" t="n">
        <v>22657</v>
      </c>
      <c r="C9" s="5" t="n">
        <v>-155129</v>
      </c>
    </row>
    <row r="10" spans="1:3">
      <c r="A10" s="4" t="s">
        <v>104</v>
      </c>
      <c r="B10" s="5" t="n">
        <v>27643262</v>
      </c>
      <c r="C10" s="5" t="n">
        <v>-1109207</v>
      </c>
    </row>
    <row r="11" spans="1:3">
      <c r="A11" s="4" t="s">
        <v>105</v>
      </c>
      <c r="B11" s="5" t="n">
        <v>2531418</v>
      </c>
      <c r="C11" s="5" t="n">
        <v>5036817</v>
      </c>
    </row>
    <row r="12" spans="1:3">
      <c r="A12" s="3" t="s">
        <v>106</v>
      </c>
    </row>
    <row r="13" spans="1:3">
      <c r="A13" s="4" t="s">
        <v>28</v>
      </c>
      <c r="B13" s="5" t="n">
        <v>68226</v>
      </c>
      <c r="C13" s="5" t="n">
        <v>122091</v>
      </c>
    </row>
    <row r="14" spans="1:3">
      <c r="A14" s="4" t="s">
        <v>29</v>
      </c>
      <c r="B14" s="5" t="n">
        <v>12254</v>
      </c>
      <c r="C14" s="5" t="n">
        <v>-1302480</v>
      </c>
    </row>
    <row r="15" spans="1:3">
      <c r="A15" s="4" t="s">
        <v>30</v>
      </c>
      <c r="B15" s="5" t="n">
        <v>1118</v>
      </c>
      <c r="C15" s="5" t="n">
        <v>-314108</v>
      </c>
    </row>
    <row r="16" spans="1:3">
      <c r="A16" s="4" t="s">
        <v>34</v>
      </c>
      <c r="B16" s="5" t="n">
        <v>-6647</v>
      </c>
      <c r="C16" s="5" t="n">
        <v>-7762</v>
      </c>
    </row>
    <row r="17" spans="1:3">
      <c r="A17" s="4" t="s">
        <v>37</v>
      </c>
      <c r="B17" s="5" t="n">
        <v>93093</v>
      </c>
      <c r="C17" s="5" t="n">
        <v>1663239</v>
      </c>
    </row>
    <row r="18" spans="1:3">
      <c r="A18" s="4" t="s">
        <v>39</v>
      </c>
      <c r="B18" s="5" t="n">
        <v>-254616</v>
      </c>
      <c r="C18" s="5" t="n">
        <v>-294112</v>
      </c>
    </row>
    <row r="19" spans="1:3">
      <c r="A19" s="4" t="s">
        <v>107</v>
      </c>
      <c r="B19" s="7" t="n">
        <v>-1226224</v>
      </c>
      <c r="C19" s="5" t="n">
        <v>-1096009</v>
      </c>
    </row>
    <row r="20" spans="1:3">
      <c r="A20" s="3" t="s">
        <v>108</v>
      </c>
    </row>
    <row r="21" spans="1:3">
      <c r="A21" s="4" t="s">
        <v>109</v>
      </c>
      <c r="C21" s="5" t="n">
        <v>-6529</v>
      </c>
    </row>
    <row r="22" spans="1:3">
      <c r="A22" s="4" t="s">
        <v>110</v>
      </c>
      <c r="C22" s="5" t="n">
        <v>-6529</v>
      </c>
    </row>
    <row r="23" spans="1:3">
      <c r="A23" s="3" t="s">
        <v>111</v>
      </c>
    </row>
    <row r="24" spans="1:3">
      <c r="A24" s="4" t="s">
        <v>112</v>
      </c>
      <c r="C24" s="5" t="n">
        <v>472000</v>
      </c>
    </row>
    <row r="25" spans="1:3">
      <c r="A25" s="4" t="s">
        <v>113</v>
      </c>
      <c r="B25" s="7" t="n">
        <v>1285650</v>
      </c>
      <c r="C25" s="5" t="n">
        <v>961000</v>
      </c>
    </row>
    <row r="26" spans="1:3">
      <c r="A26" s="4" t="s">
        <v>114</v>
      </c>
      <c r="B26" s="5" t="n">
        <v>-92400</v>
      </c>
      <c r="C26" s="5" t="n">
        <v>-75000</v>
      </c>
    </row>
    <row r="27" spans="1:3">
      <c r="A27" s="4" t="s">
        <v>115</v>
      </c>
      <c r="B27" s="5" t="n">
        <v>-7121</v>
      </c>
      <c r="C27" s="7" t="n">
        <v>-7654</v>
      </c>
    </row>
    <row r="28" spans="1:3">
      <c r="A28" s="4" t="s">
        <v>116</v>
      </c>
      <c r="B28" s="7" t="n">
        <v>-11050</v>
      </c>
    </row>
    <row r="29" spans="1:3">
      <c r="A29" s="4" t="s">
        <v>117</v>
      </c>
      <c r="C29" s="7" t="n">
        <v>21000</v>
      </c>
    </row>
    <row r="30" spans="1:3">
      <c r="A30" s="4" t="s">
        <v>118</v>
      </c>
      <c r="C30" s="5" t="n">
        <v>-118631</v>
      </c>
    </row>
    <row r="31" spans="1:3">
      <c r="A31" s="4" t="s">
        <v>119</v>
      </c>
      <c r="B31" s="7" t="n">
        <v>1175079</v>
      </c>
      <c r="C31" s="5" t="n">
        <v>1252715</v>
      </c>
    </row>
    <row r="32" spans="1:3">
      <c r="A32" s="4" t="s">
        <v>120</v>
      </c>
      <c r="B32" s="5" t="n">
        <v>9439</v>
      </c>
      <c r="C32" s="5" t="n">
        <v>6322</v>
      </c>
    </row>
    <row r="33" spans="1:3">
      <c r="A33" s="4" t="s">
        <v>121</v>
      </c>
      <c r="B33" s="5" t="n">
        <v>-41706</v>
      </c>
      <c r="C33" s="5" t="n">
        <v>156499</v>
      </c>
    </row>
    <row r="34" spans="1:3">
      <c r="A34" s="4" t="s">
        <v>122</v>
      </c>
      <c r="B34" s="5" t="n">
        <v>135965</v>
      </c>
      <c r="C34" s="5" t="n">
        <v>341031</v>
      </c>
    </row>
    <row r="35" spans="1:3">
      <c r="A35" s="4" t="s">
        <v>123</v>
      </c>
      <c r="B35" s="5" t="n">
        <v>94259</v>
      </c>
      <c r="C35" s="5" t="n">
        <v>497530</v>
      </c>
    </row>
    <row r="36" spans="1:3">
      <c r="A36" s="3" t="s">
        <v>124</v>
      </c>
    </row>
    <row r="37" spans="1:3">
      <c r="A37" s="4" t="s">
        <v>125</v>
      </c>
      <c r="B37" s="5" t="n">
        <v>102100</v>
      </c>
      <c r="C37" s="5" t="n">
        <v>254618</v>
      </c>
    </row>
    <row r="38" spans="1:3">
      <c r="A38" s="3" t="s">
        <v>126</v>
      </c>
    </row>
    <row r="39" spans="1:3">
      <c r="A39" s="4" t="s">
        <v>127</v>
      </c>
      <c r="B39" s="5" t="n">
        <v>2909127</v>
      </c>
      <c r="C39" s="5" t="n">
        <v>4378443</v>
      </c>
    </row>
    <row r="40" spans="1:3">
      <c r="A40" s="4" t="s">
        <v>128</v>
      </c>
      <c r="B40" s="5" t="n">
        <v>1534869</v>
      </c>
      <c r="C40" s="5" t="n">
        <v>1012968</v>
      </c>
    </row>
    <row r="41" spans="1:3">
      <c r="A41" s="4" t="s">
        <v>129</v>
      </c>
      <c r="B41" s="5" t="n">
        <v>351232</v>
      </c>
      <c r="C41" s="5" t="n">
        <v>191184</v>
      </c>
    </row>
    <row r="42" spans="1:3">
      <c r="A42" s="4" t="s">
        <v>130</v>
      </c>
      <c r="B42" s="5" t="n">
        <v>54050</v>
      </c>
      <c r="C42" s="5" t="n">
        <v>11410</v>
      </c>
    </row>
    <row r="43" spans="1:3">
      <c r="A43" s="4" t="s">
        <v>131</v>
      </c>
      <c r="B43" s="7" t="n">
        <v>1328757</v>
      </c>
      <c r="C43" s="5" t="n">
        <v>1892000</v>
      </c>
    </row>
    <row r="44" spans="1:3">
      <c r="A44" s="4" t="s">
        <v>132</v>
      </c>
      <c r="C44" s="7" t="n">
        <v>12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Organization and Line of Busine</vt:lpstr>
      <vt:lpstr>Summary of Significant Accounti</vt:lpstr>
      <vt:lpstr>Convertible Notes Payable</vt:lpstr>
      <vt:lpstr>Derivative Liabilities</vt:lpstr>
      <vt:lpstr>Stockholders' Equity</vt:lpstr>
      <vt:lpstr>Commitments and Contingencies</vt:lpstr>
      <vt:lpstr>Subsequent Events</vt:lpstr>
      <vt:lpstr>Summary of Significant Accoun13</vt:lpstr>
      <vt:lpstr>Summary of Significant Accoun14</vt:lpstr>
      <vt:lpstr>Derivative Liabilities (Tables)</vt:lpstr>
      <vt:lpstr>Organization and Line of Busi16</vt:lpstr>
      <vt:lpstr>Summary of Significant Accoun17</vt:lpstr>
      <vt:lpstr>Summary of Significant Accoun18</vt:lpstr>
      <vt:lpstr>Summary of Significant Accoun19</vt:lpstr>
      <vt:lpstr>Convertible Notes Payable (Deta</vt:lpstr>
      <vt:lpstr>Derivative Liabilities (Details</vt:lpstr>
      <vt:lpstr>Derivative Liabilities (Detai22</vt:lpstr>
      <vt:lpstr>Stockholders' Equity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6:59:19Z</dcterms:created>
  <dcterms:modified xmlns:dcterms="http://purl.org/dc/terms/" xmlns:xsi="http://www.w3.org/2001/XMLSchema-instance" xsi:type="dcterms:W3CDTF">2015-08-28T16:59:19Z</dcterms:modified>
  <dc:title xmlns:dc="http://purl.org/dc/elements/1.1/">Untitled</dc:title>
  <dc:description xmlns:dc="http://purl.org/dc/elements/1.1/"/>
  <dc:subject xmlns:dc="http://purl.org/dc/elements/1.1/"/>
  <cp:keywords/>
  <cp:category/>
</cp:coreProperties>
</file>